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Organization" sheetId="15" r:id="rId4"/>
    <sheet name="Summary_of_Significant_Account" sheetId="16" r:id="rId5"/>
    <sheet name="Stockholders_Equity" sheetId="17" r:id="rId6"/>
    <sheet name="Related_Party_Arrangements" sheetId="18" r:id="rId7"/>
    <sheet name="Conflicts_of_Interest" sheetId="19" r:id="rId8"/>
    <sheet name="Economic_Dependency" sheetId="20" r:id="rId9"/>
    <sheet name="Summary_of_Significant_Account1" sheetId="21" r:id="rId10"/>
    <sheet name="Organization_Additional_Inform" sheetId="11" r:id="rId11"/>
    <sheet name="Summary_of_Significant_Account2" sheetId="12" r:id="rId12"/>
    <sheet name="Stockholders_Equity_Additional" sheetId="13" r:id="rId13"/>
    <sheet name="Related_Party_Arrangements_Add" sheetId="14" r:id="rId1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50" uniqueCount="206">
  <si>
    <t>Document and Entity Information</t>
  </si>
  <si>
    <t>9 Months Ended</t>
  </si>
  <si>
    <t>Mar. 31, 2015</t>
  </si>
  <si>
    <t>Document And Entity Information [Abstract]</t>
  </si>
  <si>
    <t>Document Type</t>
  </si>
  <si>
    <t>10-Q</t>
  </si>
  <si>
    <t>Amendment Flag</t>
  </si>
  <si>
    <t>Document Period End Date</t>
  </si>
  <si>
    <t>Document Fiscal Year Focus</t>
  </si>
  <si>
    <t>Document Fiscal Period Focus</t>
  </si>
  <si>
    <t>Q3</t>
  </si>
  <si>
    <t>Entity Registrant Name</t>
  </si>
  <si>
    <t>OPC Residential Properties Trust, Inc.</t>
  </si>
  <si>
    <t>Entity Central Index Key</t>
  </si>
  <si>
    <t>Current Fiscal Year End Date</t>
  </si>
  <si>
    <t>Entity Filer Category</t>
  </si>
  <si>
    <t>Smaller Reporting Company</t>
  </si>
  <si>
    <t>Entity Common Stock, Shares Outstanding</t>
  </si>
  <si>
    <t>Consolidated Balance Sheets (USD $)</t>
  </si>
  <si>
    <t>Sep. 25, 2014</t>
  </si>
  <si>
    <t>ASSETS</t>
  </si>
  <si>
    <t>Cash</t>
  </si>
  <si>
    <t>Total assets</t>
  </si>
  <si>
    <t>Liabilities:</t>
  </si>
  <si>
    <t>Total liabilities</t>
  </si>
  <si>
    <t>Commitments and contingencies</t>
  </si>
  <si>
    <t>  </t>
  </si>
  <si>
    <t>Stockholder's equity:</t>
  </si>
  <si>
    <t>Preferred stock, $0.01 par value per share; 10,000,000 and 10,000 shares authorized as of March 31, 2015 and September 25, 2014, respectively, no shares issued and outstanding</t>
  </si>
  <si>
    <t>Common stock, $0.01 par value per share; 90,000,000 and 990,000 shares authorized as of March 31, 2015 and September 25, 2014, respectively, 500 shares issued and outstanding</t>
  </si>
  <si>
    <t>Additional paid-in capital</t>
  </si>
  <si>
    <t>Accumulated deficit</t>
  </si>
  <si>
    <t>Total stockholder's equity</t>
  </si>
  <si>
    <t>Noncontrolling interest</t>
  </si>
  <si>
    <t>Total equity</t>
  </si>
  <si>
    <t>Total liabilities and equity</t>
  </si>
  <si>
    <t>Consolidated 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Organization</t>
  </si>
  <si>
    <t>Accounting Policies [Abstract]</t>
  </si>
  <si>
    <t>1. Organization.</t>
  </si>
  <si>
    <t>OPC Residential Properties Trust, Inc. (the “Company”) was formed on August 13, 2014, as a Maryland corporation that intends to qualify as a real estate investment trust (“REIT”). Substantially all of the Company’s business is expected to be conducted through OPC Residential Properties, L.P., a Delaware limited partnership (the “Operating Partnership”), formed on August 25, 2014. The Company is the sole general partner of the Operating Partnership. OPC REIT Management, LLC, a Delaware limited liability company formed on August 12, 2014 (the “Advisor”), and wholly owned subsidiary of Oak Pass Capital Management Inc., a California corporation (“OPCM”), is the sole limited partner of the Operating Partnership. The Company and the Advisor are party to a Limited Partnership Agreement of the Operating Partnership (the “Partnership Agreement”). The Operating Partnership will allocate income and distribute cash to each partner in proportion to their respective ownership interests.</t>
  </si>
  <si>
    <t>Subject to certain restrictions and limitations, the business of the Company will be externally managed and advised by the Advisor, pursuant to an advisory agreement the Company plans to enter into with the Advisor (the “Advisory Agreement”), which will provide for fees and compensation to be earned by the Advisor and its affiliates in connection with the management of the Company’s day-to-day operations and the sourcing, underwriting, acquisition, financing, management and disposition of the Company’s real estate portfolio.</t>
  </si>
  <si>
    <t>On August 25, 2014, the Company issued 500 shares of common stock to OPCM at a purchase price of $10.00 per share for an aggregate purchase price of $5,000. As of September 25, 2014 and March 31, 2015, the 500 shares of common stock owned by OPCM were the only issued and outstanding shares of the Company. On September 25, 2014, the Advisor contributed $1,000 to the Operating Partnership in exchange for its limited partnership interest. Since inception the Company has had no operating activity, other than incurring bank fees of $108.</t>
  </si>
  <si>
    <t>On January 13, 2015, the Company executed an Amended and Restated Limited Partnership Agreement of the Operating Partnership (the “Amended LP Agreement”), which amends and restates the original agreement dated as of September 24, 2014. The Amended LP Agreement provides, amongst other things, (1) that the business shall be limited to and conducted in such a manner as to permit the Company, which is the general partner, at all times to qualify as a REIT, (2) an acknowledgment that Special Limited Partnership Units were issued to the Advisor in exchange for its $1,000 initial limited partnership investment in the Operating Partnership and in consideration of the services to be provided by the Advisor, and (3) an agreement by the Advisor to make capital contributions to the Operating Partnership in exchange for common units when the Qualified Domestic Institutional Investor vehicle (the “QDII”) purchases REIT shares in the Company in an amount equal to 1.00% of the aggregate cash amount of such purchases of REIT shares. The Amended LP Agreement provides that cash available for distribution shall be made first until the partners of the Operating Partnership have received an amount which when ultimately distributed to the QDII and the US L.P. represents on an after-tax basis: (1) a 100% return of the QDII’s and the US L.P.’s respective capital contributions to the Company, plus (ii) a 10.0% annual return on the capital contributions to the QDII and the US L.P., net of any cash reserves held by the QDII and the US L.P. If there is sufficient cash and other assets available for distribution after the foregoing distributions, the Special Limited Partner shall receive an amount equal to the Promote, which is 11.25% multiplied by the After Tax Residual Profit (as defined in the Amended LP Agreement).</t>
  </si>
  <si>
    <t>The Advisor has selected Pintar Investment Company, LLC, a California limited liability company (“Pintar”), to serve as the regional operating partner for the states of California, Arizona and Nevada, which will initially be the focus of the Company’s acquisition strategy. Pursuant to the joint venture agreement that the Operating Partnership intends to enter into with Pintar, the Operating Partnership will pay Pintar certain fees and compensation, including an asset management fee, acquisition fees and a promote interest. The Company expects that Pintar will make up to a 2.0% equity investment in the joint venture with the Operating Partnership.</t>
  </si>
  <si>
    <t>The Company plans to invest in a portfolio of single-family homes located in select markets across the United States. As of March 31, 2015, neither the Company nor the Operating Partnership had purchased or contracted to purchase any properties or other investments.</t>
  </si>
  <si>
    <t>Summary of Significant Accounting Policies</t>
  </si>
  <si>
    <t>2. Summary of Significant Accounting Policies</t>
  </si>
  <si>
    <t>Principles of Consolidation and Basis of Presentation</t>
  </si>
  <si>
    <t>The consolidated balance sheets include the accounts of the Company and the Operating Partnership. All intercompany balances and transactions are eliminated in consolidation. The financial statements of the Company’s subsidiary are prepared using accounting policies consistent with those of the Company.</t>
  </si>
  <si>
    <t>The accompanying consolidated balance sheets were prepared in accordance with U.S. generally accepted accounting principles (“GAAP”) as contained within the Financial Accounting Standards Board (“FASB”), Accounting Standards Codification (“ASC”) and the rules and regulations of the Securities and Exchange Commission (“SEC”). The noncontrolling interest in a consolidated subsidiary is the portion of the equity (net assets) in the Operating Partnership that is not attributable, directly or indirectly, to the Company.</t>
  </si>
  <si>
    <t>The Company will consolidate entities related to joint venture arrangements in which the Company has a controlling financial interest and significant decision making control over the entities’ operations. In determining whether the Company has a controlling financial interest in a partially owned entity and the requirement to consolidate the accounts of that entity, the Company considers factors such as ownership interest, board representation, management representation, size of the Company’s investment (including loans), authority to control decisions, and contractual and substantive participating rights of the members.</t>
  </si>
  <si>
    <t>The Company believes that although the disclosures contained herein are adequate to prevent the information presented from being misleading, the accompanying consolidated balance sheets should be read in conjunction with the audited consolidated balance sheet and the notes thereto included in the Company’s Registration Statement on Form 10 filed with the SEC on October 14, 2014, as amended by Amendment No. 1 to the Form 10 filed with the SEC on November 26, 2014.</t>
  </si>
  <si>
    <t>Interim Unaudited Financial Data</t>
  </si>
  <si>
    <t>The accompanying interim financial statement has been prepared by the Company in accordance with GAAP in conjunction with the rules and regulations of the SEC. The accompanying unaudited balance sheet reflects all adjustments, which are, in the Company’s opinion, of a normal recurring nature and necessary for a fair presentation of the Company’s financial position. Interim results of operations are not necessarily indicative of the results to be expected for the period ending June 30, 2015; such results may be less favorable. In preparing the Company’s accompanying unaudited consolidated balance sheet as of March 31, 2015, management has evaluated subsequent events through the financial statement issuance date. On December 24, 2014, the Company changed its fiscal year for financial reporting purposes from a fiscal year ending December 31 of each year to a fiscal year ending March 31 of each year, with the Company’s first fiscal year to end on March 31, 2015. On March 30, 2015, the Company changed the Company’s fiscal year from a fiscal year ending March 31 of each year to a fiscal year ending June 30 of each year, with the Company’s first fiscal year to end on June 30, 2015.</t>
  </si>
  <si>
    <t>Use of Estimates</t>
  </si>
  <si>
    <t>The preparation of the consolidated balance sheets in conformity with GAAP requires the Company to make estimates and assumptions that affect the amounts reported in the consolidated balance sheets and accompanying notes. Actual results could materially differ from those estimates.</t>
  </si>
  <si>
    <t>Cash and Cash Equivalents</t>
  </si>
  <si>
    <t>The Company considers all highly liquid investments purchased with an original maturity of three months or less to be cash equivalents. Cash equivalents may include cash and short-term investments. Short-term investments are stated at cost, which approximates fair value. As of March 31, 2015 and September 25, 2014, the Company’s cash on deposit was within the federally insured limits. There are no restrictions on the use of the Company’s cash as of March 31, 2015 and September 25, 2014.</t>
  </si>
  <si>
    <t>Real Estate Assets</t>
  </si>
  <si>
    <t>Investments in Real Estate</t>
  </si>
  <si>
    <r>
      <t>Single-family properties acquired but not subject to an existing lease will be treated as asset acquisitions, and as such will be recorded at their purchase price including acquisition fees, allocated between land, building and improvements based upon their relative fair values at the date of acquisition. Transactions in which single-family properties acquired with an existing lease will be recorded as business combinations under the guidance of ASC 805, </t>
    </r>
    <r>
      <rPr>
        <i/>
        <sz val="10"/>
        <color theme="1"/>
        <rFont val="Times New Roman"/>
        <family val="1"/>
      </rPr>
      <t>Business Combinations</t>
    </r>
    <r>
      <rPr>
        <sz val="10"/>
        <color theme="1"/>
        <rFont val="Times New Roman"/>
        <family val="1"/>
      </rPr>
      <t>, and as such will be recorded at fair value (approximated by the purchase price), allocated to land, building, improvements and existing in-place lease intangibles based upon their respective fair values at the date of acquisition, with acquisition fees and other costs expensed as incurred. Fair value is determined based on ASC 820, </t>
    </r>
    <r>
      <rPr>
        <i/>
        <sz val="10"/>
        <color theme="1"/>
        <rFont val="Times New Roman"/>
        <family val="1"/>
      </rPr>
      <t>Fair Value Measurements and Disclosures</t>
    </r>
    <r>
      <rPr>
        <sz val="10"/>
        <color theme="1"/>
        <rFont val="Times New Roman"/>
        <family val="1"/>
      </rPr>
      <t>, primarily based on unobservable data inputs. In making estimates of fair values for purposes of allocating purchase price, the Company will utilize its own market knowledge and published market data. In this regard, the Company will also utilize information obtained from county tax assessment records to assist in the determination of the fair value of the land and building.</t>
    </r>
  </si>
  <si>
    <t>For single-family properties acquired with in-place leases, the estimated fair value of acquired in-place leases will be the estimated costs the Company would have incurred to lease the property under similar terms. Such cost will be amortized over the remaining life of the lease. For these properties, acquisition fees will be expensed as incurred and will be included in acquisition fees and costs expensed in the Company’s consolidated statements of operations.</t>
  </si>
  <si>
    <t>The nature of the Company’s business requires that in certain circumstances the Company will acquire single-family properties subject to existing liens. Liens that the Company expects to be extinguished in cash will be estimated and accrued on the date of acquisition and recorded as a cost of the property.</t>
  </si>
  <si>
    <t>The Company will incur costs to prepare its acquired properties to be rented. These costs, along with related holding costs during the period of renovation, will be capitalized to the cost of the building. Upon completion of the renovation of the Company’s properties, all costs of operations, including repairs and maintenance, will be expensed as incurred. The Company will capitalize expenditures that improve or extend the life of a home and for furniture and fixtures.</t>
  </si>
  <si>
    <t>Depreciation and Amortization</t>
  </si>
  <si>
    <t>Depreciation will be computed on a straight-line basis over the estimated useful lives of the buildings and improvements; buildings will be depreciated on a straight-line basis over 30 years, and improvements and furniture and fixtures will be depreciated generally over a range of five to fifteen years. The Company will consider the value of in-place leases in the allocation of the purchase price, and the amortization period reflects the remaining terms of the leases. The unamortized portion of in-place leases will be included in other assets.</t>
  </si>
  <si>
    <t>Impairment of Long-Lived Assets</t>
  </si>
  <si>
    <t>The Company will continually evaluate the Company’s long-lived assets for impairment whenever events or circumstances indicate that their carrying amount may not be recoverable. Significant indicators of impairment may include, but are not limited to, declines in home values, rental rates and occupancy percentages and significant changes in the economy. If an impairment indicator exists, the Company will compare the expected future undiscounted cash flows against its net carrying amount. If the sum of the estimated undiscounted cash flows is less than the net carrying amount, the Company would record an impairment loss for the difference between the estimated fair value of the individual property and the carrying amount of the property at that date. To determine the estimated fair value, the Company primarily will consider local broker price opinions, but also will consider any other comparable home sales or other market data as considered necessary. Such values represent the estimated amounts at which the homes could be sold in their current condition, assuming the sale is completed within a period of time typically associated with non-distressed sellers. Estimated values may be less precise, particularly in respect of any necessary repairs, where the interior of homes are not accessible for inspection by the broker performing the valuation.</t>
  </si>
  <si>
    <t>Leasing Costs</t>
  </si>
  <si>
    <t>Direct and incremental costs that the Company incurs to lease the properties will be capitalized and amortized over the term of the leases, which generally are expected to have a term of one year.</t>
  </si>
  <si>
    <t>Rescinded Properties</t>
  </si>
  <si>
    <t>In certain jurisdictions, the Company’s purchases of single-family properties at foreclosure and judicial auctions will be subject to the right of rescission. When the Company is notified of a rescission, the amount of the purchase price will be reclassified as a receivable.</t>
  </si>
  <si>
    <t>Revenue and Expense Recognition</t>
  </si>
  <si>
    <t>The Company intends to lease single-family properties that it owns directly to tenants who occupy the properties under operating leases, generally, with terms of one year. Rental revenue, net of any concessions, will be recognized on a straight-line basis over the term of the lease. The Company will estimate losses that may result from the inability of tenants to make rental payments required under the terms of the lease.</t>
  </si>
  <si>
    <t>The Company will accrue for property taxes and home owners association (“HOA”) assessments based on amounts billed, and, in some circumstances, estimates and historical trends when bills or assessments are not available. If these estimates are not correct, the timing and amount of expenses recorded could be incorrect.</t>
  </si>
  <si>
    <t>Accrued and Other Liabilities</t>
  </si>
  <si>
    <t>Accrued and other liabilities will consist primarily of trade payables, HOA fees and property tax accruals. It will also consist of contingent loss accruals, if any. Such losses will be accrued when they are probable and estimable. When it is reasonably possible that a significant contingent loss has occurred, the Company will disclose the nature of the potential loss and, if estimable, a range of exposure.</t>
  </si>
  <si>
    <t>Rents and Other Receivables</t>
  </si>
  <si>
    <t>The Company will periodically evaluate the collectability of amounts due from residents and maintain an allowance for doubtful accounts for estimated losses resulting from the inability of residents to make required payments under lease agreements. The Company will exercise judgment in establishing these allowances and consider payment history and current credit status of its residents in developing these estimates.</t>
  </si>
  <si>
    <t>Fair Value of Financial Instruments</t>
  </si>
  <si>
    <t>The accompanying consolidated balance sheets include cash. The Company considers the carrying value of cash to approximate the fair value of this financial instrument based on the short duration between origination of the instrument and its expected realization. The fair value of a financial instrument is the amount at which the instrument could be exchanged in an orderly transaction between two willing parties.</t>
  </si>
  <si>
    <t>ASC 820 establishes a hierarchy of valuation techniques based on the observability of inputs utilized in measuring financial assets and liabilities at fair values. ASC 820 establishes market-based or observable inputs as the preferred source of values, followed by valuation models using management assumptions in the absence of market inputs. The three levels of the hierarchy are described below:</t>
  </si>
  <si>
    <t>Level I—Quoted prices in active markets for identical assets or liabilities.</t>
  </si>
  <si>
    <t>Level II—Prices are determined using other significant observable inputs. Observable inputs are inputs that other market participants would use in pricing an asset or liability. These may include quoted prices for similar items, interest rates, speed of prepayments, credit risk and others.</t>
  </si>
  <si>
    <t>Level III—Prices are determined using significant unobservable inputs. In situations where quoted prices or observable inputs are unavailable (for example, when there is little or no market activity for an investment) unobservable inputs may be used. Unobservable inputs reflect the Company’s own assumptions about the factors that market participants would use in pricing an asset or liability, and would be based on the best information available.</t>
  </si>
  <si>
    <t>Organizational and Offering Costs</t>
  </si>
  <si>
    <t>Specific costs directly attributable to the issuance of the Company’s common stock and subject to reimbursement by the Company upon issuance of the Company’s common stock will be charged against the gross proceeds of the Company’s offerings of its common stock. As indicated in Note 4, the Company has no reimbursement obligation with respect to an aborted offering of the Company’s common stock. Organization costs that do not qualify as specific costs directly attributable to the issuance of the Company’s common stock will be expensed when incurred and subject to reimbursement by the Company.</t>
  </si>
  <si>
    <t>Distribution Policy</t>
  </si>
  <si>
    <t>The Company intends to elect to be taxed as a REIT and to operate as a REIT beginning with the taxable year ending December 31, 2015 or the Company’s taxable year in which the Company’s material operations commence. To qualify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The Company will be subject to income tax on its taxable income that is not distributed and to an excise tax to the extent that certain percentages of the Company’s taxable income are not distributed by specified dates.</t>
  </si>
  <si>
    <t>The Company expects to make annual distributions. The amount, timing and frequency of any distributions will be determined by the Company’s board of directors in its sole discretion. The Company’s board of directors will consider such factors as it deems relevant when authorizing any distributions.</t>
  </si>
  <si>
    <t>Income Taxes</t>
  </si>
  <si>
    <t>The Company intends to elect to be taxed as a REIT under the Internal Revenue Code and intends to operate as such beginning with its taxable year ending December 31, 2015 or the Company’s taxable year in which the Company’s material operations commence. To qualify as a REIT, the Company must meet certain organizational and operational requirements, including a requirement to distribute at least 90% of the Company’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However, the Company intends to organize and operate in such a manner as to qualify for treatment as a REIT.</t>
  </si>
  <si>
    <r>
      <t>The Company follows ASC 740, </t>
    </r>
    <r>
      <rPr>
        <i/>
        <sz val="10"/>
        <color theme="1"/>
        <rFont val="Times New Roman"/>
        <family val="1"/>
      </rPr>
      <t>Income Taxes</t>
    </r>
    <r>
      <rPr>
        <sz val="10"/>
        <color theme="1"/>
        <rFont val="Times New Roman"/>
        <family val="1"/>
      </rPr>
      <t>, to recognize, measure, present and disclose in its accompanying consolidated balance sheets uncertain tax positions that the Company has taken or expects to take on a tax return. As of March 31, 2015 and September 25, 2014, the Company had no liabilities for uncertain tax positions that it believes should be recognized in its accompanying consolidated balance sheet. The Company has not been assessed interest or penalties by any major tax jurisdictions.</t>
    </r>
  </si>
  <si>
    <t>Stockholder's Equity</t>
  </si>
  <si>
    <t>Equity [Abstract]</t>
  </si>
  <si>
    <t>3. Stockholder’s Equity</t>
  </si>
  <si>
    <t>General</t>
  </si>
  <si>
    <t>Under the Articles of Amendment and Restatement of the Company, or the “charter,” the total number of shares of capital stock authorized for issuance is 100,000,000 shares, consisting of 90,000,000 shares of common stock with a par value of $0.01 per share and 10,000,000 shares of preferred stock with a par value of $0.01 per share.</t>
  </si>
  <si>
    <t>Except as may otherwise be specified in the Company’s charter,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As of March 31, 2015 and September 25, 2014, the Company had issued 500 shares of common stock, all of which are held by OPCM.</t>
  </si>
  <si>
    <t>The Company’s charter provides the Company’s board of directors with authority to issue one or more classes or series of preferred stock and prior to the issuance of such shares, the Company’s board of directors shall have the power from time to time to classify or reclassify, into one or more classes or series, any unissued shares and designate the preferences, rights and privileges of such shares. The Company’s board of directors is authorized to amend its charter from time to time, without the approval of the stockholders, to increase or decrease the aggregate number of authorized shares of capital stock or the number of shares of any class or series that the Company has authority to issue. As of March 31, 2015, no shares of the Company’s preferred stock were issued and outstanding.</t>
  </si>
  <si>
    <t>The Company currently intends to issue shares of the Company’s preferred stock in a private placement exempt from registration under Rule 506 of Regulation D under the Securities Act to 100 investors who qualify as “accredited investors” as defined in Regulation D in order to ensure that the Company satisfies the REIT qualification requirement that the Company has at least 100 stockholders after the first year in which it elects to be taxed as a REIT. The Company anticipates that the shares of preferred stock issued in such a private placement will be sold for $1,000 per share, will be non-voting shares and will entitle the holders thereof to a 12.5% senior preferred return. There can be no assurance that the Company will be successful in issuing such preferred stock on the terms described or at all.</t>
  </si>
  <si>
    <t>Distributions</t>
  </si>
  <si>
    <t>The Company’s long-term policy will be to pay distributions from cash flow from operations. However, the Company expects to have insufficient cash flow from operations available for distribution until it makes substantial investments.</t>
  </si>
  <si>
    <t>Related Party Arrangements</t>
  </si>
  <si>
    <t>Related Party Transactions [Abstract]</t>
  </si>
  <si>
    <t>4. Related Party Arrangements</t>
  </si>
  <si>
    <r>
      <t>Pursuant to an Expense Reimbursement Agreement (the “Expense Reimbursement Agreement”) among the Company, the Operating Partnership, the Advisor and SC Investment Advisors Pte. Ltd. (“SCIA”), the Advisor and SCIA have agreed that SCIA will pay all of the costs related to the organization of the Company and the organization of the QDII Investor (as defined in the Expense Reimbursement Agreement) and U.S. LP (as defined in the Expense Reimbursement Agreement) (collectively, the “Formation Costs”) incurred prior to August 15, 2014. The Expense Reimbursement Agreement further provides that SCIA and the Advisor will collectively pay all Formation Costs incurred after August 15, 2014. Pursuant to the Expense Reimbursement Agreement, the Operating Partnership will be obligated to reimburse all Formation Costs to SCIA and the Advisor following the Company’s initial issuance of shares of its common stock to the QDII Investor. In the event that the issuance of shares of the Company’s common stock to the QDII Investor does not occur, the Expense Reimbursement Agreement provides that the Company will have no reimbursement obligation with respect to the Formation Costs. As of March 31, 2015, the total contingent amount subject to reimbursement by the Company is $</t>
    </r>
    <r>
      <rPr>
        <b/>
        <sz val="10"/>
        <color theme="1"/>
        <rFont val="Times New Roman"/>
        <family val="1"/>
      </rPr>
      <t>[0,000,000]</t>
    </r>
    <r>
      <rPr>
        <sz val="10"/>
        <color theme="1"/>
        <rFont val="Times New Roman"/>
        <family val="1"/>
      </rPr>
      <t>, provided, that, pursuant to the Expense Reimbursement Agreement, the amount of any reimbursement owed to SCIA will be reduced on a dollar-for-dollar basis by the amount of the placement fee received by SCIA, and further, any offering costs which have not been previously reimbursed to SCIA will be reimbursed by the Company in connection with the liquidation of the Company. The Company intends to amend the Expense Reimbursement Agreement to replace SCIA with PAG Real Estate Limited, the parent entity which owns 100% of SCIA.</t>
    </r>
  </si>
  <si>
    <t>Advisory Agreement</t>
  </si>
  <si>
    <t>Pursuant to the terms of the Advisory Agreement the Company plans to enter into with the Advisor, the Advisor will manage the Company’s day-to-day operations and oversee the acquisition, management and disposition of the Company’s real estate portfolio, in accordance with the guidance of the Company’s Investment Committee.</t>
  </si>
  <si>
    <t>Pursuant to the Advisory Agreement, the Operating Partnership will pay the Advisor an annual asset management fee (“Asset Management Fee”), if earned, calculated based upon the QDII Average Annual Return and the US L.P. Average Annual Return (each as defined below). The amount of the annual Asset Management Fee payable, if any, will be based on the QDII Average Annual Return and the US L.P. Average Annual Return as of the end of each Accrual Period (as defined below), as follows:</t>
  </si>
  <si>
    <t>•</t>
  </si>
  <si>
    <t>No Asset Management Fee is payable if either the QDII Average Annual Return or the US L.P. Average Annual Return for the Accrual Period is less than 2.0%;</t>
  </si>
  <si>
    <t>An Asset Management Fee equal to 0.5% of the Company’s NAV as of the end of the Accrual Period is payable if both the QDII Average Annual Return and the US L.P. Average Annual Return for such Accrual Period is between 2.0% and 5.0%; and</t>
  </si>
  <si>
    <t>An Asset Management Fee equal to 1.0% of the Company’s NAV as of the end of the Accrual Period is payable if both the QDII Average Annual Return and the US L.P. Average Annual Return for such Accrual Period is greater than or equal to 5.0%.</t>
  </si>
  <si>
    <t>In the event that the QDII Average Annual Return and the US L.P. Average Annual Return for an Accrual Period differ to a degree which would result in the application of different Asset Management Fee calculations as described above (for example, if the QDII Average Annual Return for an Accrual Period is between 2.0% and 5.0% and the US L.P. Average Annual Return for such Accrual Period is greater than 5.0%), then the lesser of the Average Annual Return amounts will be used for all purposes to determine the amount of the Asset Management Fee payable for such Accrual Period.</t>
  </si>
  <si>
    <t>The percentage of the Company’s NAV for a given Accrual Period set forth in the second and third bullet points above is referred to herein as the “Applicable Rate.”</t>
  </si>
  <si>
    <t>As used above, “Accrual Period” means, (i) with respect to the QDII Average Annual Return, the period from the date that capital was invested in the Company by the QDII Investor (as defined in the Advisory Agreement) for shares of common stock through the last day of the most recent calendar year-end, and (ii) with respect to the US L.P. Average Annual Return, the period from the date that capital was invested in the Company by the US L.P. (as defined in the Advisory Agreement) for shares of common stock through the last day of the most recent calendar year-end.</t>
  </si>
  <si>
    <t>As used above, “QDII Average Annual Return” means the average annual return of the QDII Investor, based on the increase in the Company’s NAV allocable to the capital contributions of the QDII Investor to the Company as of the end of the Accrual Period, plus the cumulative cash distributions paid to the QDII Investor by the Company during the Accrual Period, as adjusted for the estimated United States taxes associated with such distributions based upon the applicable tax rates associated with the ultimate beneficial holders of the Company’s common stock and gross of the portion of any Asset Management Fees paid to Pintar and the Advisor during the Accrual Period allocable to the QDII Investor.</t>
  </si>
  <si>
    <t>As used above, “US L.P. Average Annual Return” means the average annual return of the US L.P., based on the increase in the Company’s NAV allocable to the capital contributions of the US L.P. to the Company as of the end of the Accrual Period, plus the cumulative cash distributions paid to the US L.P. by the Company during the Accrual Period, as adjusted for the estimated United States taxes associated with such distributions based upon the applicable tax rates associated with the ultimate beneficial holders of the Company’s common stock and gross of the portion of any Asset Management Fees paid to Pintar and the Advisor during the Accrual Period allocable to the US L.P..</t>
  </si>
  <si>
    <t>If, upon the liquidation of the Company and the Operating Partnership, both the QDII Average Annual Return and the US L.P. Average Annual Return for the period (the “Holding Period”) from the date of issuance of shares of the Company’s common stock to the QDII Investor and the US L.P. through the completion of the liquidation, as calculated based on the Liquidation NAV (as defined below) is greater than 2.0% and less than 5.0%, the Operating Partnership will pay the Advisor a fee (“Asset Management Catch-Up Fee”) equal to, for each calendar year (or such other applicable period) during the Holding Period: (x) the difference, if any, between 0.5% and the Applicable Rate for such calendar year (or such other applicable period), multiplied by (y) the Liquidation NAV.</t>
  </si>
  <si>
    <t>If, upon the liquidation of the Company and the Operating Partnership, both the QDII Average Annual Return and the US L.P. Average Annual Return for the Holding Period, as calculated based on the Liquidation NAV, is equal to or greater than 5.0%, the Operating Partnership will pay the Advisor an Asset Management Catch-Up Fee equal to, for each calendar year (or such other applicable period) during the Holding Period: (x) the difference, if any, between 1.0% and the Applicable Rate for such calendar year (or such other applicable period), multiplied by (y) the Liquidation NAV (as defined below).</t>
  </si>
  <si>
    <t>In the event that the QDII Average Annual Return and the US L.P. Average Annual Return for the Holding Period differ to a degree which would result in the application of different Asset Management Catch-Up Fee calculations as described above (for example, if the QDII Average Annual Return for the Holding Period is between 2.0% and 5.0% and the US L.P. Average Annual Return for the Holding Period is greater than 5.0%), then the lesser average annual return amount will be used for all purposes to determine the amount of the Asset Management Catch-Up Fee payable.</t>
  </si>
  <si>
    <t>As used above, “Liquidation NAV” means the Company’s net asset value, determined pursuant to the valuation guidelines adopted by the Company’s board of directors, based on the net value received upon liquidation of the Company’s investments rather than appraised value of the investments after satisfaction of all liabilities.</t>
  </si>
  <si>
    <t>Pursuant to the Advisory Agreement, the Company will pay directly or reimburse the Advisor for all of the expenses paid or incurred by the Advisor or its affiliates in connection with the services the Advisor provides to the Company pursuant to the Advisory Agreement. Expense reimbursements to the Advisor pursuant to the Advisory Agreement will be made in cash on a monthly basis following the end of each month. The Company’s reimbursement obligations pursuant to the Advisory Agreement are not subject to any dollar limitation.</t>
  </si>
  <si>
    <t>The initial term of the Advisory Agreement will be for one year. Thereafter, the Advisory Agreement will be renewed automatically each year for unlimited number of successive one-year periods. Both the Company and the Advisor may elect not to renew the Advisory Agreement upon written notice delivered 90 days prior to the expiration of the initial term or any renewal term. The Advisor may terminate the Advisory Agreement effective upon at least 30 days’ prior written notice to the Company in the event that the Company defaults in the performance or observance of any material term, condition or covenant contained in the Advisory Agreement and such default continues for a period of 30 days after written notice thereof specifying such default and requesting that the default be remedied in such 30-day period. The Advisory Agreement may be terminated by the Company upon at least 30 days’ prior written notice to the Advisor for “Cause” (as defined below).</t>
  </si>
  <si>
    <t>“Cause” is defined in the Advisory Agreement to mean (i) fraud, criminal conduct, willful misconduct, or material breach of a fiduciary duty by the Advisor, (ii) a material breach of the Advisory Agreement by the Advisor, which breach shall continue for a period of 30 days after written notice thereof specifying the breach and requesting that the breach be remedied in the 30-day period (iii) upon the commencement of any proceeding relating to the Advisor’s bankruptcy or insolvency, or (iv) upon the dissolution of the Advisor.</t>
  </si>
  <si>
    <t>In the event the Advisory Agreement is terminated or not renewed by the Company other than for cause, notwithstanding such termination or nonrenewal, the Advisor will remain entitled to continue to receive annual Asset Management Fees and the Asset Management Catch-Up Fee, if earned under the terms of the Advisory Agreement, pursuant to the terms of the Advisory Agreement.</t>
  </si>
  <si>
    <t>Conflicts of Interest</t>
  </si>
  <si>
    <t>Text Block [Abstract]</t>
  </si>
  <si>
    <t>5. Conflicts of Interest</t>
  </si>
  <si>
    <t>All of the Company’s executive officers and one of its directors are also executive officers, managers or holders of a direct or indirect controlling interest in the Advisor and other affiliated entities. Through affiliated entities, these persons may also serve as investment advisers to investors in real estate and real estate-related assets. As a result, they owe fiduciary duties to each of these entities, their members and limited partners and investors, which fiduciary duties may from time to time conflict with the fiduciary duties that they owe to the Company and its stockholders.</t>
  </si>
  <si>
    <t>Some of the material conflicts that the Advisor or its affiliates will face are (1) the determination of whether an investment opportunity should be recommended to the Company or another affiliated entity; (2) the allocation of the time of key executive officers, directors, and other real estate professionals among the Company or another sponsor affiliated entity, and the activities in which they are involved; and (3) the fees received by the Advisor and its affiliates in connection with transactions involving the purchase, origination, management and sale of investments.</t>
  </si>
  <si>
    <t>Economic Dependency</t>
  </si>
  <si>
    <t>6. Economic Dependency</t>
  </si>
  <si>
    <t>The Company will be dependent on the Advisor and the Company’s regional operating partners, including Pintar, for certain services that are essential to the Company, including the identification, evaluation, negotiation, purchase and disposition of properties and other investments; management of the daily operations of the Company’s real estate portfolio; and other general and administrative responsibilities. In the event that these companies are unable to provide the respective services, the Company will be required to obtain such services from other sources.</t>
  </si>
  <si>
    <t>Summary of Significant Accounting Policies (Policies)</t>
  </si>
  <si>
    <t>Organization - Additional Information (Detail) (USD $)</t>
  </si>
  <si>
    <t>0 Months Ended</t>
  </si>
  <si>
    <t>Jan. 13, 2015</t>
  </si>
  <si>
    <t>Aug. 25, 2014</t>
  </si>
  <si>
    <t>Class of Stock [Line Items]</t>
  </si>
  <si>
    <t>Bank fees</t>
  </si>
  <si>
    <t>Amended LP Agreement, terms</t>
  </si>
  <si>
    <t>The Amended LP Agreement provides, amongst other things, (1) that the business shall be limited to and conducted in such a manner as to permit the Company, which is the general partner, at all times to qualify as a REIT, (2) an acknowledgment that Special Limited Partnership Units were issued to the Advisor in exchange for its $1,000 initial limited partnership investment in the Operating Partnership and in consideration of the services to be provided by the Advisor, and (3) an agreement by the Advisor to make capital contributions to the Operating Partnership in exchange for common units when the Qualified Domestic Institutional Investor vehicle (the b_x001C_QDIIb_x001D_) purchases REIT shares in the Company in an amount equal to 1.00% of the aggregate cash amount of such purchases of REIT shares. The Amended LP Agreement provides that cash available for distribution shall be made first until the partners of the Operating Partnership have received an amount which when ultimately distributed to the QDII and the US L.P. represents on an after-tax basis: (1) a 100% return of the QDIIb_x0019_s and the US L.P.b_x0019_s respective capital contributions to the Company, plus (ii) a 10.0% annual return on the capital contributions to the QDII and the US L.P., net of any cash reserves held by the QDII and the US L.P. If there is sufficient cash and other assets available for distribution after the foregoing distributions, the Special Limited Partner shall receive an amount equal to the Promote, which is 11.25% multiplied by the After Tax Residual Profit (as defined in the Amended LP Agreement).</t>
  </si>
  <si>
    <t>Original agreement date</t>
  </si>
  <si>
    <t>QDII [Member]</t>
  </si>
  <si>
    <t>Percentage of REIT shares purchased by QDII</t>
  </si>
  <si>
    <t>QDII [Member] | US L.P. [Member]</t>
  </si>
  <si>
    <t>Percentage of return of capital</t>
  </si>
  <si>
    <t>Percentage of annual return on capital for QDII and US L.P.</t>
  </si>
  <si>
    <t>Maximum [Member] | Pintar [Member] | Anticipated Future Plan [Member]</t>
  </si>
  <si>
    <t>Expected equity investment percentage of Pintar</t>
  </si>
  <si>
    <t>OPCM [Member]</t>
  </si>
  <si>
    <t>Common stock purchase price per share</t>
  </si>
  <si>
    <t>Common stock aggregate purchase price</t>
  </si>
  <si>
    <t>Advisor [Member]</t>
  </si>
  <si>
    <t>Contribution to operating partnership</t>
  </si>
  <si>
    <t>Summary of Significant Accounting Policies - Additional Information (Detail) (USD $)</t>
  </si>
  <si>
    <t>Significant Accounting Policies [Line Items]</t>
  </si>
  <si>
    <t>Expected lease term of properties</t>
  </si>
  <si>
    <t>1 year</t>
  </si>
  <si>
    <t>Liabilities for uncertain tax position</t>
  </si>
  <si>
    <t>Building [Member]</t>
  </si>
  <si>
    <t>Estimated useful life</t>
  </si>
  <si>
    <t>30 years</t>
  </si>
  <si>
    <t>Furniture, Fixtures, and Improvements [Member] | Minimum [Member]</t>
  </si>
  <si>
    <t>5 years</t>
  </si>
  <si>
    <t>Furniture, Fixtures, and Improvements [Member] | Maximum [Member]</t>
  </si>
  <si>
    <t>15 years</t>
  </si>
  <si>
    <t>Stockholder's Equity - Additional Information (Detail) (USD $)</t>
  </si>
  <si>
    <t>Stockholder Equity [Line Items]</t>
  </si>
  <si>
    <t>Capital stock authorized</t>
  </si>
  <si>
    <t>Private Placement [Member] | Anticipated Future Plan [Member]</t>
  </si>
  <si>
    <t>Expected preferred stock, Price per share sold</t>
  </si>
  <si>
    <t>Expected sale of preferred stock return percentage</t>
  </si>
  <si>
    <t>Private Placement [Member] | Minimum [Member] | Anticipated Future Plan [Member]</t>
  </si>
  <si>
    <t>Expected number of shareholders</t>
  </si>
  <si>
    <t>Related Party Arrangements - Additional Information (Detail) (USD $)</t>
  </si>
  <si>
    <t>Related Party Transaction [Line Items]</t>
  </si>
  <si>
    <t>Provisions of termination</t>
  </si>
  <si>
    <t>Expense Reimbursement Agreement [Member]</t>
  </si>
  <si>
    <t>Contingent reimbursable offering costs</t>
  </si>
  <si>
    <t>PAG Real Estate Limited [Member] | Expense Reimbursement Agreement [Member]</t>
  </si>
  <si>
    <t>Ownership percentage of SCIA by parent entity</t>
  </si>
  <si>
    <t>Advisory Agreement [Member] | Anticipated Future Plan [Member]</t>
  </si>
  <si>
    <t>The initial term of the Advisory Agreement will be for one year. Thereafter, the Advisory Agreement will be renewed automatically each year for unlimited number of successive one-year periods. Both the Company and the Advisor may elect not to renew the Advisory Agreement upon written notice delivered 90 days prior to the expiration of the initial term or any renewal term. The Advisor may terminate the Advisory Agreement effective upon at least 30 daysb_x0019_ prior written notice to the Company in the event that the Company defaults in the performance or observance of any material term, condition or covenant contained in the Advisory Agreement and such default continues for a period of 30 days after written notice thereof specifying such default and requesting that the default be remedied in such 30-day period. The Advisory Agreement may be terminated by the Company upon at least 30 daysb_x0019_ prior written notice to the Advisor for b_x001C_Causeb_x001D_ (as defined below). b_x001C_Causeb_x001D_ is defined in the Advisory Agreement to mean (i) fraud, criminal conduct, willful misconduct, or material breach of a fiduciary duty by the Advisor, (ii) a material breach of the Advisory Agreement by the Advisor, which breach shall continue for a period of 30 days after written notice thereof specifying the breach and requesting that the breach be remedied in the 30-day period (iii) upon the commencement of any proceeding relating to the Advisorb_x0019_s bankruptcy or insolvency, or (iv) upon the dissolution of the Advisor.</t>
  </si>
  <si>
    <t>Advisory Agreement [Member] | Anticipated Future Plan [Member] | Condition Three [Member]</t>
  </si>
  <si>
    <t>Asset management fee, percentage</t>
  </si>
  <si>
    <t>Advisory Agreement [Member] | Anticipated Future Plan [Member] | Condition One [Member]</t>
  </si>
  <si>
    <t>Asset management fee expense</t>
  </si>
  <si>
    <t>Advisory Agreement [Member] | Anticipated Future Plan [Member] | Condition Two [Member]</t>
  </si>
  <si>
    <t>Advisory Agreement [Member] | Anticipated Future Plan [Member] | Maximum [Member] | Condition Three [Member] | QDII [Member] | US L.P. [Member]</t>
  </si>
  <si>
    <t>Average annual rate of return</t>
  </si>
  <si>
    <t>Advisory Agreement [Member] | Anticipated Future Plan [Member] | Maximum [Member] | Condition One [Member] | QDII [Member] | US L.P. [Member]</t>
  </si>
  <si>
    <t>Advisory Agreement [Member] | Anticipated Future Plan [Member] | Maximum [Member] | Condition Two [Member] | QDII [Member] | US L.P. [Member]</t>
  </si>
  <si>
    <t>Advisory Agreement [Member] | Anticipated Future Plan [Member] | Minimum [Member] | Condition Two [Member] | QDII [Member] | US L.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0.28515625" bestFit="1" customWidth="1"/>
  </cols>
  <sheetData>
    <row r="1" spans="1:3" x14ac:dyDescent="0.25">
      <c r="A1" s="7" t="s">
        <v>0</v>
      </c>
      <c r="B1" s="1" t="s">
        <v>1</v>
      </c>
      <c r="C1" s="1"/>
    </row>
    <row r="2" spans="1:3" x14ac:dyDescent="0.25">
      <c r="A2" s="7"/>
      <c r="B2" s="1" t="s">
        <v>2</v>
      </c>
      <c r="C2" s="2">
        <v>4213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618084</v>
      </c>
      <c r="C10" s="5"/>
    </row>
    <row r="11" spans="1:3" x14ac:dyDescent="0.25">
      <c r="A11" s="3" t="s">
        <v>14</v>
      </c>
      <c r="B11" s="5">
        <f>--6-30</f>
        <v>-24</v>
      </c>
      <c r="C11" s="5"/>
    </row>
    <row r="12" spans="1:3" x14ac:dyDescent="0.25">
      <c r="A12" s="3" t="s">
        <v>15</v>
      </c>
      <c r="B12" s="5" t="s">
        <v>16</v>
      </c>
      <c r="C12" s="5"/>
    </row>
    <row r="13" spans="1:3" ht="30" x14ac:dyDescent="0.25">
      <c r="A13" s="3" t="s">
        <v>17</v>
      </c>
      <c r="B13" s="5"/>
      <c r="C13" s="5">
        <v>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4" t="s">
        <v>47</v>
      </c>
      <c r="B3" s="5"/>
    </row>
    <row r="4" spans="1:2" ht="27" x14ac:dyDescent="0.25">
      <c r="A4" s="13" t="s">
        <v>57</v>
      </c>
      <c r="B4" s="14" t="s">
        <v>57</v>
      </c>
    </row>
    <row r="5" spans="1:2" ht="102.75" x14ac:dyDescent="0.25">
      <c r="A5" s="13"/>
      <c r="B5" s="12" t="s">
        <v>58</v>
      </c>
    </row>
    <row r="6" spans="1:2" x14ac:dyDescent="0.25">
      <c r="A6" s="13"/>
      <c r="B6" s="15"/>
    </row>
    <row r="7" spans="1:2" ht="166.5" x14ac:dyDescent="0.25">
      <c r="A7" s="13"/>
      <c r="B7" s="12" t="s">
        <v>59</v>
      </c>
    </row>
    <row r="8" spans="1:2" ht="204.75" x14ac:dyDescent="0.25">
      <c r="A8" s="13"/>
      <c r="B8" s="12" t="s">
        <v>60</v>
      </c>
    </row>
    <row r="9" spans="1:2" ht="141" x14ac:dyDescent="0.25">
      <c r="A9" s="13"/>
      <c r="B9" s="12" t="s">
        <v>61</v>
      </c>
    </row>
    <row r="10" spans="1:2" x14ac:dyDescent="0.25">
      <c r="A10" s="13" t="s">
        <v>62</v>
      </c>
      <c r="B10" s="14" t="s">
        <v>62</v>
      </c>
    </row>
    <row r="11" spans="1:2" ht="370.5" x14ac:dyDescent="0.25">
      <c r="A11" s="13"/>
      <c r="B11" s="12" t="s">
        <v>63</v>
      </c>
    </row>
    <row r="12" spans="1:2" x14ac:dyDescent="0.25">
      <c r="A12" s="13" t="s">
        <v>64</v>
      </c>
      <c r="B12" s="14" t="s">
        <v>64</v>
      </c>
    </row>
    <row r="13" spans="1:2" ht="90" x14ac:dyDescent="0.25">
      <c r="A13" s="13"/>
      <c r="B13" s="12" t="s">
        <v>65</v>
      </c>
    </row>
    <row r="14" spans="1:2" x14ac:dyDescent="0.25">
      <c r="A14" s="13" t="s">
        <v>66</v>
      </c>
      <c r="B14" s="14" t="s">
        <v>66</v>
      </c>
    </row>
    <row r="15" spans="1:2" ht="153.75" x14ac:dyDescent="0.25">
      <c r="A15" s="13"/>
      <c r="B15" s="12" t="s">
        <v>67</v>
      </c>
    </row>
    <row r="16" spans="1:2" x14ac:dyDescent="0.25">
      <c r="A16" s="13" t="s">
        <v>68</v>
      </c>
      <c r="B16" s="14" t="s">
        <v>68</v>
      </c>
    </row>
    <row r="17" spans="1:2" x14ac:dyDescent="0.25">
      <c r="A17" s="13"/>
      <c r="B17" s="14" t="s">
        <v>69</v>
      </c>
    </row>
    <row r="18" spans="1:2" ht="383.25" x14ac:dyDescent="0.25">
      <c r="A18" s="13"/>
      <c r="B18" s="12" t="s">
        <v>70</v>
      </c>
    </row>
    <row r="19" spans="1:2" ht="141" x14ac:dyDescent="0.25">
      <c r="A19" s="13"/>
      <c r="B19" s="12" t="s">
        <v>71</v>
      </c>
    </row>
    <row r="20" spans="1:2" x14ac:dyDescent="0.25">
      <c r="A20" s="13"/>
      <c r="B20" s="15"/>
    </row>
    <row r="21" spans="1:2" ht="102.75" x14ac:dyDescent="0.25">
      <c r="A21" s="13"/>
      <c r="B21" s="12" t="s">
        <v>72</v>
      </c>
    </row>
    <row r="22" spans="1:2" ht="153.75" x14ac:dyDescent="0.25">
      <c r="A22" s="13"/>
      <c r="B22" s="12" t="s">
        <v>73</v>
      </c>
    </row>
    <row r="23" spans="1:2" x14ac:dyDescent="0.25">
      <c r="A23" s="13"/>
      <c r="B23" s="14" t="s">
        <v>74</v>
      </c>
    </row>
    <row r="24" spans="1:2" ht="166.5" x14ac:dyDescent="0.25">
      <c r="A24" s="13"/>
      <c r="B24" s="12" t="s">
        <v>75</v>
      </c>
    </row>
    <row r="25" spans="1:2" x14ac:dyDescent="0.25">
      <c r="A25" s="13"/>
      <c r="B25" s="14" t="s">
        <v>76</v>
      </c>
    </row>
    <row r="26" spans="1:2" ht="408.75" x14ac:dyDescent="0.25">
      <c r="A26" s="13"/>
      <c r="B26" s="12" t="s">
        <v>77</v>
      </c>
    </row>
    <row r="27" spans="1:2" x14ac:dyDescent="0.25">
      <c r="A27" s="13" t="s">
        <v>78</v>
      </c>
      <c r="B27" s="14" t="s">
        <v>78</v>
      </c>
    </row>
    <row r="28" spans="1:2" ht="64.5" x14ac:dyDescent="0.25">
      <c r="A28" s="13"/>
      <c r="B28" s="12" t="s">
        <v>79</v>
      </c>
    </row>
    <row r="29" spans="1:2" x14ac:dyDescent="0.25">
      <c r="A29" s="13" t="s">
        <v>80</v>
      </c>
      <c r="B29" s="14" t="s">
        <v>80</v>
      </c>
    </row>
    <row r="30" spans="1:2" ht="90" x14ac:dyDescent="0.25">
      <c r="A30" s="13"/>
      <c r="B30" s="12" t="s">
        <v>81</v>
      </c>
    </row>
    <row r="31" spans="1:2" x14ac:dyDescent="0.25">
      <c r="A31" s="13" t="s">
        <v>82</v>
      </c>
      <c r="B31" s="14" t="s">
        <v>82</v>
      </c>
    </row>
    <row r="32" spans="1:2" ht="128.25" x14ac:dyDescent="0.25">
      <c r="A32" s="13"/>
      <c r="B32" s="12" t="s">
        <v>83</v>
      </c>
    </row>
    <row r="33" spans="1:2" ht="102.75" x14ac:dyDescent="0.25">
      <c r="A33" s="13"/>
      <c r="B33" s="12" t="s">
        <v>84</v>
      </c>
    </row>
    <row r="34" spans="1:2" x14ac:dyDescent="0.25">
      <c r="A34" s="13" t="s">
        <v>85</v>
      </c>
      <c r="B34" s="14" t="s">
        <v>85</v>
      </c>
    </row>
    <row r="35" spans="1:2" ht="128.25" x14ac:dyDescent="0.25">
      <c r="A35" s="13"/>
      <c r="B35" s="12" t="s">
        <v>86</v>
      </c>
    </row>
    <row r="36" spans="1:2" x14ac:dyDescent="0.25">
      <c r="A36" s="13" t="s">
        <v>87</v>
      </c>
      <c r="B36" s="14" t="s">
        <v>87</v>
      </c>
    </row>
    <row r="37" spans="1:2" ht="128.25" x14ac:dyDescent="0.25">
      <c r="A37" s="13"/>
      <c r="B37" s="12" t="s">
        <v>88</v>
      </c>
    </row>
    <row r="38" spans="1:2" x14ac:dyDescent="0.25">
      <c r="A38" s="13" t="s">
        <v>89</v>
      </c>
      <c r="B38" s="14" t="s">
        <v>89</v>
      </c>
    </row>
    <row r="39" spans="1:2" ht="128.25" x14ac:dyDescent="0.25">
      <c r="A39" s="13"/>
      <c r="B39" s="12" t="s">
        <v>90</v>
      </c>
    </row>
    <row r="40" spans="1:2" ht="128.25" x14ac:dyDescent="0.25">
      <c r="A40" s="13"/>
      <c r="B40" s="12" t="s">
        <v>91</v>
      </c>
    </row>
    <row r="41" spans="1:2" ht="26.25" x14ac:dyDescent="0.25">
      <c r="A41" s="13"/>
      <c r="B41" s="12" t="s">
        <v>92</v>
      </c>
    </row>
    <row r="42" spans="1:2" ht="90" x14ac:dyDescent="0.25">
      <c r="A42" s="13"/>
      <c r="B42" s="12" t="s">
        <v>93</v>
      </c>
    </row>
    <row r="43" spans="1:2" ht="141" x14ac:dyDescent="0.25">
      <c r="A43" s="13"/>
      <c r="B43" s="12" t="s">
        <v>94</v>
      </c>
    </row>
    <row r="44" spans="1:2" x14ac:dyDescent="0.25">
      <c r="A44" s="13" t="s">
        <v>95</v>
      </c>
      <c r="B44" s="14" t="s">
        <v>95</v>
      </c>
    </row>
    <row r="45" spans="1:2" ht="192" x14ac:dyDescent="0.25">
      <c r="A45" s="13"/>
      <c r="B45" s="12" t="s">
        <v>96</v>
      </c>
    </row>
    <row r="46" spans="1:2" x14ac:dyDescent="0.25">
      <c r="A46" s="13" t="s">
        <v>97</v>
      </c>
      <c r="B46" s="14" t="s">
        <v>97</v>
      </c>
    </row>
    <row r="47" spans="1:2" ht="230.25" x14ac:dyDescent="0.25">
      <c r="A47" s="13"/>
      <c r="B47" s="12" t="s">
        <v>98</v>
      </c>
    </row>
    <row r="48" spans="1:2" ht="102.75" x14ac:dyDescent="0.25">
      <c r="A48" s="13"/>
      <c r="B48" s="12" t="s">
        <v>99</v>
      </c>
    </row>
    <row r="49" spans="1:2" x14ac:dyDescent="0.25">
      <c r="A49" s="13" t="s">
        <v>100</v>
      </c>
      <c r="B49" s="14" t="s">
        <v>100</v>
      </c>
    </row>
    <row r="50" spans="1:2" ht="409.6" x14ac:dyDescent="0.25">
      <c r="A50" s="13"/>
      <c r="B50" s="12" t="s">
        <v>101</v>
      </c>
    </row>
    <row r="51" spans="1:2" ht="153.75" x14ac:dyDescent="0.25">
      <c r="A51" s="13"/>
      <c r="B51" s="12" t="s">
        <v>102</v>
      </c>
    </row>
  </sheetData>
  <mergeCells count="15">
    <mergeCell ref="A44:A45"/>
    <mergeCell ref="A46:A48"/>
    <mergeCell ref="A49:A51"/>
    <mergeCell ref="A27:A28"/>
    <mergeCell ref="A29:A30"/>
    <mergeCell ref="A31:A33"/>
    <mergeCell ref="A34:A35"/>
    <mergeCell ref="A36:A37"/>
    <mergeCell ref="A38:A43"/>
    <mergeCell ref="A1:A2"/>
    <mergeCell ref="A4:A9"/>
    <mergeCell ref="A10:A11"/>
    <mergeCell ref="A12:A13"/>
    <mergeCell ref="A14:A15"/>
    <mergeCell ref="A16: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4" width="15.42578125" bestFit="1" customWidth="1"/>
    <col min="5" max="5" width="12.28515625" bestFit="1" customWidth="1"/>
  </cols>
  <sheetData>
    <row r="1" spans="1:5" ht="15" customHeight="1" x14ac:dyDescent="0.25">
      <c r="A1" s="7" t="s">
        <v>146</v>
      </c>
      <c r="B1" s="1" t="s">
        <v>147</v>
      </c>
      <c r="C1" s="1" t="s">
        <v>1</v>
      </c>
      <c r="D1" s="1" t="s">
        <v>147</v>
      </c>
      <c r="E1" s="1"/>
    </row>
    <row r="2" spans="1:5" x14ac:dyDescent="0.25">
      <c r="A2" s="7"/>
      <c r="B2" s="1" t="s">
        <v>148</v>
      </c>
      <c r="C2" s="1" t="s">
        <v>2</v>
      </c>
      <c r="D2" s="1" t="s">
        <v>149</v>
      </c>
      <c r="E2" s="1" t="s">
        <v>19</v>
      </c>
    </row>
    <row r="3" spans="1:5" x14ac:dyDescent="0.25">
      <c r="A3" s="4" t="s">
        <v>150</v>
      </c>
      <c r="B3" s="5"/>
      <c r="C3" s="5"/>
      <c r="D3" s="5"/>
      <c r="E3" s="5"/>
    </row>
    <row r="4" spans="1:5" x14ac:dyDescent="0.25">
      <c r="A4" s="3" t="s">
        <v>44</v>
      </c>
      <c r="B4" s="5"/>
      <c r="C4" s="5">
        <v>500</v>
      </c>
      <c r="D4" s="5"/>
      <c r="E4" s="5">
        <v>500</v>
      </c>
    </row>
    <row r="5" spans="1:5" x14ac:dyDescent="0.25">
      <c r="A5" s="3" t="s">
        <v>151</v>
      </c>
      <c r="B5" s="5"/>
      <c r="C5" s="8">
        <v>108</v>
      </c>
      <c r="D5" s="5"/>
      <c r="E5" s="5"/>
    </row>
    <row r="6" spans="1:5" ht="409.5" x14ac:dyDescent="0.25">
      <c r="A6" s="3" t="s">
        <v>152</v>
      </c>
      <c r="B6" s="5" t="s">
        <v>153</v>
      </c>
      <c r="C6" s="5"/>
      <c r="D6" s="5"/>
      <c r="E6" s="5"/>
    </row>
    <row r="7" spans="1:5" x14ac:dyDescent="0.25">
      <c r="A7" s="3" t="s">
        <v>154</v>
      </c>
      <c r="B7" s="5"/>
      <c r="C7" s="6">
        <v>41906</v>
      </c>
      <c r="D7" s="5"/>
      <c r="E7" s="5"/>
    </row>
    <row r="8" spans="1:5" x14ac:dyDescent="0.25">
      <c r="A8" s="3" t="s">
        <v>155</v>
      </c>
      <c r="B8" s="5"/>
      <c r="C8" s="5"/>
      <c r="D8" s="5"/>
      <c r="E8" s="5"/>
    </row>
    <row r="9" spans="1:5" x14ac:dyDescent="0.25">
      <c r="A9" s="4" t="s">
        <v>150</v>
      </c>
      <c r="B9" s="5"/>
      <c r="C9" s="5"/>
      <c r="D9" s="5"/>
      <c r="E9" s="5"/>
    </row>
    <row r="10" spans="1:5" ht="30" x14ac:dyDescent="0.25">
      <c r="A10" s="3" t="s">
        <v>156</v>
      </c>
      <c r="B10" s="24">
        <v>0.01</v>
      </c>
      <c r="C10" s="5"/>
      <c r="D10" s="5"/>
      <c r="E10" s="5"/>
    </row>
    <row r="11" spans="1:5" x14ac:dyDescent="0.25">
      <c r="A11" s="3" t="s">
        <v>157</v>
      </c>
      <c r="B11" s="5"/>
      <c r="C11" s="5"/>
      <c r="D11" s="5"/>
      <c r="E11" s="5"/>
    </row>
    <row r="12" spans="1:5" x14ac:dyDescent="0.25">
      <c r="A12" s="4" t="s">
        <v>150</v>
      </c>
      <c r="B12" s="5"/>
      <c r="C12" s="5"/>
      <c r="D12" s="5"/>
      <c r="E12" s="5"/>
    </row>
    <row r="13" spans="1:5" x14ac:dyDescent="0.25">
      <c r="A13" s="3" t="s">
        <v>158</v>
      </c>
      <c r="B13" s="24">
        <v>1</v>
      </c>
      <c r="C13" s="5"/>
      <c r="D13" s="5"/>
      <c r="E13" s="5"/>
    </row>
    <row r="14" spans="1:5" ht="30" x14ac:dyDescent="0.25">
      <c r="A14" s="3" t="s">
        <v>159</v>
      </c>
      <c r="B14" s="24">
        <v>0.1</v>
      </c>
      <c r="C14" s="5"/>
      <c r="D14" s="5"/>
      <c r="E14" s="5"/>
    </row>
    <row r="15" spans="1:5" ht="45" x14ac:dyDescent="0.25">
      <c r="A15" s="3" t="s">
        <v>160</v>
      </c>
      <c r="B15" s="5"/>
      <c r="C15" s="5"/>
      <c r="D15" s="5"/>
      <c r="E15" s="5"/>
    </row>
    <row r="16" spans="1:5" x14ac:dyDescent="0.25">
      <c r="A16" s="4" t="s">
        <v>150</v>
      </c>
      <c r="B16" s="5"/>
      <c r="C16" s="5"/>
      <c r="D16" s="5"/>
      <c r="E16" s="5"/>
    </row>
    <row r="17" spans="1:5" ht="30" x14ac:dyDescent="0.25">
      <c r="A17" s="3" t="s">
        <v>161</v>
      </c>
      <c r="B17" s="5"/>
      <c r="C17" s="24">
        <v>0.02</v>
      </c>
      <c r="D17" s="5"/>
      <c r="E17" s="5"/>
    </row>
    <row r="18" spans="1:5" x14ac:dyDescent="0.25">
      <c r="A18" s="3" t="s">
        <v>162</v>
      </c>
      <c r="B18" s="5"/>
      <c r="C18" s="5"/>
      <c r="D18" s="5"/>
      <c r="E18" s="5"/>
    </row>
    <row r="19" spans="1:5" x14ac:dyDescent="0.25">
      <c r="A19" s="4" t="s">
        <v>150</v>
      </c>
      <c r="B19" s="5"/>
      <c r="C19" s="5"/>
      <c r="D19" s="5"/>
      <c r="E19" s="5"/>
    </row>
    <row r="20" spans="1:5" x14ac:dyDescent="0.25">
      <c r="A20" s="3" t="s">
        <v>44</v>
      </c>
      <c r="B20" s="5"/>
      <c r="C20" s="5">
        <v>500</v>
      </c>
      <c r="D20" s="5">
        <v>500</v>
      </c>
      <c r="E20" s="5"/>
    </row>
    <row r="21" spans="1:5" ht="30" x14ac:dyDescent="0.25">
      <c r="A21" s="3" t="s">
        <v>163</v>
      </c>
      <c r="B21" s="5"/>
      <c r="C21" s="5"/>
      <c r="D21" s="8">
        <v>10</v>
      </c>
      <c r="E21" s="5"/>
    </row>
    <row r="22" spans="1:5" ht="30" x14ac:dyDescent="0.25">
      <c r="A22" s="3" t="s">
        <v>164</v>
      </c>
      <c r="B22" s="5"/>
      <c r="C22" s="5"/>
      <c r="D22" s="9">
        <v>5000</v>
      </c>
      <c r="E22" s="5"/>
    </row>
    <row r="23" spans="1:5" x14ac:dyDescent="0.25">
      <c r="A23" s="3" t="s">
        <v>165</v>
      </c>
      <c r="B23" s="5"/>
      <c r="C23" s="5"/>
      <c r="D23" s="5"/>
      <c r="E23" s="5"/>
    </row>
    <row r="24" spans="1:5" x14ac:dyDescent="0.25">
      <c r="A24" s="4" t="s">
        <v>150</v>
      </c>
      <c r="B24" s="5"/>
      <c r="C24" s="5"/>
      <c r="D24" s="5"/>
      <c r="E24" s="5"/>
    </row>
    <row r="25" spans="1:5" x14ac:dyDescent="0.25">
      <c r="A25" s="3" t="s">
        <v>166</v>
      </c>
      <c r="B25" s="9">
        <v>1000</v>
      </c>
      <c r="C25" s="5"/>
      <c r="D25" s="5"/>
      <c r="E25" s="9">
        <v>1000</v>
      </c>
    </row>
    <row r="26" spans="1:5" x14ac:dyDescent="0.25">
      <c r="A26" s="3" t="s">
        <v>158</v>
      </c>
      <c r="B26" s="24">
        <v>0.1125</v>
      </c>
      <c r="C26" s="5"/>
      <c r="D26" s="5"/>
      <c r="E26" s="5"/>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167</v>
      </c>
      <c r="B1" s="1" t="s">
        <v>1</v>
      </c>
      <c r="C1" s="1"/>
    </row>
    <row r="2" spans="1:3" x14ac:dyDescent="0.25">
      <c r="A2" s="7"/>
      <c r="B2" s="1" t="s">
        <v>2</v>
      </c>
      <c r="C2" s="1" t="s">
        <v>19</v>
      </c>
    </row>
    <row r="3" spans="1:3" ht="30" x14ac:dyDescent="0.25">
      <c r="A3" s="4" t="s">
        <v>168</v>
      </c>
      <c r="B3" s="5"/>
      <c r="C3" s="5"/>
    </row>
    <row r="4" spans="1:3" x14ac:dyDescent="0.25">
      <c r="A4" s="3" t="s">
        <v>169</v>
      </c>
      <c r="B4" s="5" t="s">
        <v>170</v>
      </c>
      <c r="C4" s="5"/>
    </row>
    <row r="5" spans="1:3" x14ac:dyDescent="0.25">
      <c r="A5" s="3" t="s">
        <v>171</v>
      </c>
      <c r="B5" s="8">
        <v>0</v>
      </c>
      <c r="C5" s="8">
        <v>0</v>
      </c>
    </row>
    <row r="6" spans="1:3" x14ac:dyDescent="0.25">
      <c r="A6" s="3" t="s">
        <v>172</v>
      </c>
      <c r="B6" s="5"/>
      <c r="C6" s="5"/>
    </row>
    <row r="7" spans="1:3" ht="30" x14ac:dyDescent="0.25">
      <c r="A7" s="4" t="s">
        <v>168</v>
      </c>
      <c r="B7" s="5"/>
      <c r="C7" s="5"/>
    </row>
    <row r="8" spans="1:3" x14ac:dyDescent="0.25">
      <c r="A8" s="3" t="s">
        <v>173</v>
      </c>
      <c r="B8" s="5" t="s">
        <v>174</v>
      </c>
      <c r="C8" s="5"/>
    </row>
    <row r="9" spans="1:3" ht="30" x14ac:dyDescent="0.25">
      <c r="A9" s="3" t="s">
        <v>175</v>
      </c>
      <c r="B9" s="5"/>
      <c r="C9" s="5"/>
    </row>
    <row r="10" spans="1:3" ht="30" x14ac:dyDescent="0.25">
      <c r="A10" s="4" t="s">
        <v>168</v>
      </c>
      <c r="B10" s="5"/>
      <c r="C10" s="5"/>
    </row>
    <row r="11" spans="1:3" x14ac:dyDescent="0.25">
      <c r="A11" s="3" t="s">
        <v>173</v>
      </c>
      <c r="B11" s="5" t="s">
        <v>176</v>
      </c>
      <c r="C11" s="5"/>
    </row>
    <row r="12" spans="1:3" ht="30" x14ac:dyDescent="0.25">
      <c r="A12" s="3" t="s">
        <v>177</v>
      </c>
      <c r="B12" s="5"/>
      <c r="C12" s="5"/>
    </row>
    <row r="13" spans="1:3" ht="30" x14ac:dyDescent="0.25">
      <c r="A13" s="4" t="s">
        <v>168</v>
      </c>
      <c r="B13" s="5"/>
      <c r="C13" s="5"/>
    </row>
    <row r="14" spans="1:3" x14ac:dyDescent="0.25">
      <c r="A14" s="3" t="s">
        <v>173</v>
      </c>
      <c r="B14" s="5" t="s">
        <v>178</v>
      </c>
      <c r="C14" s="5"/>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79</v>
      </c>
      <c r="B1" s="1" t="s">
        <v>1</v>
      </c>
      <c r="C1" s="1"/>
    </row>
    <row r="2" spans="1:3" x14ac:dyDescent="0.25">
      <c r="A2" s="7"/>
      <c r="B2" s="1" t="s">
        <v>2</v>
      </c>
      <c r="C2" s="1" t="s">
        <v>19</v>
      </c>
    </row>
    <row r="3" spans="1:3" x14ac:dyDescent="0.25">
      <c r="A3" s="4" t="s">
        <v>180</v>
      </c>
      <c r="B3" s="5"/>
      <c r="C3" s="5"/>
    </row>
    <row r="4" spans="1:3" x14ac:dyDescent="0.25">
      <c r="A4" s="3" t="s">
        <v>181</v>
      </c>
      <c r="B4" s="9">
        <v>100000000</v>
      </c>
      <c r="C4" s="5"/>
    </row>
    <row r="5" spans="1:3" x14ac:dyDescent="0.25">
      <c r="A5" s="3" t="s">
        <v>42</v>
      </c>
      <c r="B5" s="10">
        <v>0.01</v>
      </c>
      <c r="C5" s="10">
        <v>0.01</v>
      </c>
    </row>
    <row r="6" spans="1:3" x14ac:dyDescent="0.25">
      <c r="A6" s="3" t="s">
        <v>38</v>
      </c>
      <c r="B6" s="10">
        <v>0.01</v>
      </c>
      <c r="C6" s="10">
        <v>0.01</v>
      </c>
    </row>
    <row r="7" spans="1:3" x14ac:dyDescent="0.25">
      <c r="A7" s="3" t="s">
        <v>43</v>
      </c>
      <c r="B7" s="9">
        <v>90000000</v>
      </c>
      <c r="C7" s="9">
        <v>990000</v>
      </c>
    </row>
    <row r="8" spans="1:3" x14ac:dyDescent="0.25">
      <c r="A8" s="3" t="s">
        <v>39</v>
      </c>
      <c r="B8" s="9">
        <v>10000000</v>
      </c>
      <c r="C8" s="9">
        <v>10000</v>
      </c>
    </row>
    <row r="9" spans="1:3" x14ac:dyDescent="0.25">
      <c r="A9" s="3" t="s">
        <v>44</v>
      </c>
      <c r="B9" s="5">
        <v>500</v>
      </c>
      <c r="C9" s="5">
        <v>500</v>
      </c>
    </row>
    <row r="10" spans="1:3" x14ac:dyDescent="0.25">
      <c r="A10" s="3" t="s">
        <v>40</v>
      </c>
      <c r="B10" s="5">
        <v>0</v>
      </c>
      <c r="C10" s="5">
        <v>0</v>
      </c>
    </row>
    <row r="11" spans="1:3" x14ac:dyDescent="0.25">
      <c r="A11" s="3" t="s">
        <v>41</v>
      </c>
      <c r="B11" s="5">
        <v>0</v>
      </c>
      <c r="C11" s="5">
        <v>0</v>
      </c>
    </row>
    <row r="12" spans="1:3" ht="30" x14ac:dyDescent="0.25">
      <c r="A12" s="3" t="s">
        <v>182</v>
      </c>
      <c r="B12" s="5"/>
      <c r="C12" s="5"/>
    </row>
    <row r="13" spans="1:3" x14ac:dyDescent="0.25">
      <c r="A13" s="4" t="s">
        <v>180</v>
      </c>
      <c r="B13" s="5"/>
      <c r="C13" s="5"/>
    </row>
    <row r="14" spans="1:3" ht="30" x14ac:dyDescent="0.25">
      <c r="A14" s="3" t="s">
        <v>183</v>
      </c>
      <c r="B14" s="8">
        <v>1000</v>
      </c>
      <c r="C14" s="5"/>
    </row>
    <row r="15" spans="1:3" ht="30" x14ac:dyDescent="0.25">
      <c r="A15" s="3" t="s">
        <v>184</v>
      </c>
      <c r="B15" s="24">
        <v>0.125</v>
      </c>
      <c r="C15" s="5"/>
    </row>
    <row r="16" spans="1:3" ht="45" x14ac:dyDescent="0.25">
      <c r="A16" s="3" t="s">
        <v>185</v>
      </c>
      <c r="B16" s="5"/>
      <c r="C16" s="5"/>
    </row>
    <row r="17" spans="1:3" x14ac:dyDescent="0.25">
      <c r="A17" s="4" t="s">
        <v>180</v>
      </c>
      <c r="B17" s="5"/>
      <c r="C17" s="5"/>
    </row>
    <row r="18" spans="1:3" x14ac:dyDescent="0.25">
      <c r="A18" s="3" t="s">
        <v>186</v>
      </c>
      <c r="B18" s="5">
        <v>100</v>
      </c>
      <c r="C18" s="5"/>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3" width="36.5703125" bestFit="1" customWidth="1"/>
  </cols>
  <sheetData>
    <row r="1" spans="1:3" ht="15" customHeight="1" x14ac:dyDescent="0.25">
      <c r="A1" s="7" t="s">
        <v>187</v>
      </c>
      <c r="B1" s="1" t="s">
        <v>147</v>
      </c>
      <c r="C1" s="1" t="s">
        <v>1</v>
      </c>
    </row>
    <row r="2" spans="1:3" x14ac:dyDescent="0.25">
      <c r="A2" s="7"/>
      <c r="B2" s="1" t="s">
        <v>148</v>
      </c>
      <c r="C2" s="1" t="s">
        <v>2</v>
      </c>
    </row>
    <row r="3" spans="1:3" x14ac:dyDescent="0.25">
      <c r="A3" s="4" t="s">
        <v>188</v>
      </c>
      <c r="B3" s="5"/>
      <c r="C3" s="5"/>
    </row>
    <row r="4" spans="1:3" ht="409.5" x14ac:dyDescent="0.25">
      <c r="A4" s="3" t="s">
        <v>189</v>
      </c>
      <c r="B4" s="5" t="s">
        <v>153</v>
      </c>
      <c r="C4" s="5"/>
    </row>
    <row r="5" spans="1:3" ht="30" x14ac:dyDescent="0.25">
      <c r="A5" s="3" t="s">
        <v>190</v>
      </c>
      <c r="B5" s="5"/>
      <c r="C5" s="5"/>
    </row>
    <row r="6" spans="1:3" x14ac:dyDescent="0.25">
      <c r="A6" s="4" t="s">
        <v>188</v>
      </c>
      <c r="B6" s="5"/>
      <c r="C6" s="5"/>
    </row>
    <row r="7" spans="1:3" x14ac:dyDescent="0.25">
      <c r="A7" s="3" t="s">
        <v>191</v>
      </c>
      <c r="B7" s="5"/>
      <c r="C7" s="9">
        <v>1551000</v>
      </c>
    </row>
    <row r="8" spans="1:3" ht="45" x14ac:dyDescent="0.25">
      <c r="A8" s="3" t="s">
        <v>192</v>
      </c>
      <c r="B8" s="5"/>
      <c r="C8" s="5"/>
    </row>
    <row r="9" spans="1:3" x14ac:dyDescent="0.25">
      <c r="A9" s="4" t="s">
        <v>188</v>
      </c>
      <c r="B9" s="5"/>
      <c r="C9" s="5"/>
    </row>
    <row r="10" spans="1:3" ht="30" x14ac:dyDescent="0.25">
      <c r="A10" s="3" t="s">
        <v>193</v>
      </c>
      <c r="B10" s="5"/>
      <c r="C10" s="24">
        <v>1</v>
      </c>
    </row>
    <row r="11" spans="1:3" ht="30" x14ac:dyDescent="0.25">
      <c r="A11" s="3" t="s">
        <v>194</v>
      </c>
      <c r="B11" s="5"/>
      <c r="C11" s="5"/>
    </row>
    <row r="12" spans="1:3" x14ac:dyDescent="0.25">
      <c r="A12" s="4" t="s">
        <v>188</v>
      </c>
      <c r="B12" s="5"/>
      <c r="C12" s="5"/>
    </row>
    <row r="13" spans="1:3" ht="409.5" x14ac:dyDescent="0.25">
      <c r="A13" s="3" t="s">
        <v>189</v>
      </c>
      <c r="B13" s="5"/>
      <c r="C13" s="5" t="s">
        <v>195</v>
      </c>
    </row>
    <row r="14" spans="1:3" ht="45" x14ac:dyDescent="0.25">
      <c r="A14" s="3" t="s">
        <v>196</v>
      </c>
      <c r="B14" s="5"/>
      <c r="C14" s="5"/>
    </row>
    <row r="15" spans="1:3" x14ac:dyDescent="0.25">
      <c r="A15" s="4" t="s">
        <v>188</v>
      </c>
      <c r="B15" s="5"/>
      <c r="C15" s="5"/>
    </row>
    <row r="16" spans="1:3" x14ac:dyDescent="0.25">
      <c r="A16" s="3" t="s">
        <v>197</v>
      </c>
      <c r="B16" s="5"/>
      <c r="C16" s="24">
        <v>0.01</v>
      </c>
    </row>
    <row r="17" spans="1:3" ht="45" x14ac:dyDescent="0.25">
      <c r="A17" s="3" t="s">
        <v>198</v>
      </c>
      <c r="B17" s="5"/>
      <c r="C17" s="5"/>
    </row>
    <row r="18" spans="1:3" x14ac:dyDescent="0.25">
      <c r="A18" s="4" t="s">
        <v>188</v>
      </c>
      <c r="B18" s="5"/>
      <c r="C18" s="5"/>
    </row>
    <row r="19" spans="1:3" x14ac:dyDescent="0.25">
      <c r="A19" s="3" t="s">
        <v>199</v>
      </c>
      <c r="B19" s="5"/>
      <c r="C19" s="5">
        <v>0</v>
      </c>
    </row>
    <row r="20" spans="1:3" ht="45" x14ac:dyDescent="0.25">
      <c r="A20" s="3" t="s">
        <v>200</v>
      </c>
      <c r="B20" s="5"/>
      <c r="C20" s="5"/>
    </row>
    <row r="21" spans="1:3" x14ac:dyDescent="0.25">
      <c r="A21" s="4" t="s">
        <v>188</v>
      </c>
      <c r="B21" s="5"/>
      <c r="C21" s="5"/>
    </row>
    <row r="22" spans="1:3" x14ac:dyDescent="0.25">
      <c r="A22" s="3" t="s">
        <v>197</v>
      </c>
      <c r="B22" s="5"/>
      <c r="C22" s="24">
        <v>5.0000000000000001E-3</v>
      </c>
    </row>
    <row r="23" spans="1:3" ht="75" x14ac:dyDescent="0.25">
      <c r="A23" s="3" t="s">
        <v>201</v>
      </c>
      <c r="B23" s="5"/>
      <c r="C23" s="5"/>
    </row>
    <row r="24" spans="1:3" x14ac:dyDescent="0.25">
      <c r="A24" s="4" t="s">
        <v>188</v>
      </c>
      <c r="B24" s="5"/>
      <c r="C24" s="5"/>
    </row>
    <row r="25" spans="1:3" x14ac:dyDescent="0.25">
      <c r="A25" s="3" t="s">
        <v>202</v>
      </c>
      <c r="B25" s="5"/>
      <c r="C25" s="24">
        <v>0.05</v>
      </c>
    </row>
    <row r="26" spans="1:3" ht="75" x14ac:dyDescent="0.25">
      <c r="A26" s="3" t="s">
        <v>203</v>
      </c>
      <c r="B26" s="5"/>
      <c r="C26" s="5"/>
    </row>
    <row r="27" spans="1:3" x14ac:dyDescent="0.25">
      <c r="A27" s="4" t="s">
        <v>188</v>
      </c>
      <c r="B27" s="5"/>
      <c r="C27" s="5"/>
    </row>
    <row r="28" spans="1:3" x14ac:dyDescent="0.25">
      <c r="A28" s="3" t="s">
        <v>202</v>
      </c>
      <c r="B28" s="5"/>
      <c r="C28" s="24">
        <v>0.02</v>
      </c>
    </row>
    <row r="29" spans="1:3" ht="75" x14ac:dyDescent="0.25">
      <c r="A29" s="3" t="s">
        <v>204</v>
      </c>
      <c r="B29" s="5"/>
      <c r="C29" s="5"/>
    </row>
    <row r="30" spans="1:3" x14ac:dyDescent="0.25">
      <c r="A30" s="4" t="s">
        <v>188</v>
      </c>
      <c r="B30" s="5"/>
      <c r="C30" s="5"/>
    </row>
    <row r="31" spans="1:3" x14ac:dyDescent="0.25">
      <c r="A31" s="3" t="s">
        <v>202</v>
      </c>
      <c r="B31" s="5"/>
      <c r="C31" s="24">
        <v>0.05</v>
      </c>
    </row>
    <row r="32" spans="1:3" ht="75" x14ac:dyDescent="0.25">
      <c r="A32" s="3" t="s">
        <v>205</v>
      </c>
      <c r="B32" s="5"/>
      <c r="C32" s="5"/>
    </row>
    <row r="33" spans="1:3" x14ac:dyDescent="0.25">
      <c r="A33" s="4" t="s">
        <v>188</v>
      </c>
      <c r="B33" s="5"/>
      <c r="C33" s="5"/>
    </row>
    <row r="34" spans="1:3" x14ac:dyDescent="0.25">
      <c r="A34" s="3" t="s">
        <v>202</v>
      </c>
      <c r="B34" s="5"/>
      <c r="C34" s="24">
        <v>0.0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8">
        <v>5892</v>
      </c>
      <c r="C3" s="8">
        <v>6000</v>
      </c>
    </row>
    <row r="4" spans="1:3" x14ac:dyDescent="0.25">
      <c r="A4" s="3" t="s">
        <v>22</v>
      </c>
      <c r="B4" s="9">
        <v>5892</v>
      </c>
      <c r="C4" s="9">
        <v>6000</v>
      </c>
    </row>
    <row r="5" spans="1:3" x14ac:dyDescent="0.25">
      <c r="A5" s="4" t="s">
        <v>23</v>
      </c>
      <c r="B5" s="5"/>
      <c r="C5" s="5"/>
    </row>
    <row r="6" spans="1:3" x14ac:dyDescent="0.25">
      <c r="A6" s="3" t="s">
        <v>24</v>
      </c>
      <c r="B6" s="5">
        <v>0</v>
      </c>
      <c r="C6" s="5">
        <v>0</v>
      </c>
    </row>
    <row r="7" spans="1:3" x14ac:dyDescent="0.25">
      <c r="A7" s="3" t="s">
        <v>25</v>
      </c>
      <c r="B7" s="5" t="s">
        <v>26</v>
      </c>
      <c r="C7" s="5" t="s">
        <v>26</v>
      </c>
    </row>
    <row r="8" spans="1:3" x14ac:dyDescent="0.25">
      <c r="A8" s="4" t="s">
        <v>27</v>
      </c>
      <c r="B8" s="5"/>
      <c r="C8" s="5"/>
    </row>
    <row r="9" spans="1:3" ht="75" x14ac:dyDescent="0.25">
      <c r="A9" s="3" t="s">
        <v>28</v>
      </c>
      <c r="B9" s="5" t="s">
        <v>26</v>
      </c>
      <c r="C9" s="5" t="s">
        <v>26</v>
      </c>
    </row>
    <row r="10" spans="1:3" ht="75" x14ac:dyDescent="0.25">
      <c r="A10" s="3" t="s">
        <v>29</v>
      </c>
      <c r="B10" s="5">
        <v>5</v>
      </c>
      <c r="C10" s="5">
        <v>5</v>
      </c>
    </row>
    <row r="11" spans="1:3" x14ac:dyDescent="0.25">
      <c r="A11" s="3" t="s">
        <v>30</v>
      </c>
      <c r="B11" s="9">
        <v>4995</v>
      </c>
      <c r="C11" s="9">
        <v>4995</v>
      </c>
    </row>
    <row r="12" spans="1:3" x14ac:dyDescent="0.25">
      <c r="A12" s="3" t="s">
        <v>31</v>
      </c>
      <c r="B12" s="5">
        <v>-108</v>
      </c>
      <c r="C12" s="5"/>
    </row>
    <row r="13" spans="1:3" x14ac:dyDescent="0.25">
      <c r="A13" s="3" t="s">
        <v>32</v>
      </c>
      <c r="B13" s="9">
        <v>4892</v>
      </c>
      <c r="C13" s="9">
        <v>5000</v>
      </c>
    </row>
    <row r="14" spans="1:3" x14ac:dyDescent="0.25">
      <c r="A14" s="3" t="s">
        <v>33</v>
      </c>
      <c r="B14" s="9">
        <v>1000</v>
      </c>
      <c r="C14" s="9">
        <v>1000</v>
      </c>
    </row>
    <row r="15" spans="1:3" x14ac:dyDescent="0.25">
      <c r="A15" s="3" t="s">
        <v>34</v>
      </c>
      <c r="B15" s="9">
        <v>5892</v>
      </c>
      <c r="C15" s="9">
        <v>6000</v>
      </c>
    </row>
    <row r="16" spans="1:3" x14ac:dyDescent="0.25">
      <c r="A16" s="3" t="s">
        <v>35</v>
      </c>
      <c r="B16" s="8">
        <v>5892</v>
      </c>
      <c r="C16" s="8">
        <v>6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v>
      </c>
      <c r="B1" s="1" t="s">
        <v>2</v>
      </c>
      <c r="C1" s="1" t="s">
        <v>19</v>
      </c>
    </row>
    <row r="2" spans="1:3" ht="30" x14ac:dyDescent="0.25">
      <c r="A2" s="4" t="s">
        <v>37</v>
      </c>
      <c r="B2" s="5"/>
      <c r="C2" s="5"/>
    </row>
    <row r="3" spans="1:3" x14ac:dyDescent="0.25">
      <c r="A3" s="3" t="s">
        <v>38</v>
      </c>
      <c r="B3" s="10">
        <v>0.01</v>
      </c>
      <c r="C3" s="10">
        <v>0.01</v>
      </c>
    </row>
    <row r="4" spans="1:3" x14ac:dyDescent="0.25">
      <c r="A4" s="3" t="s">
        <v>39</v>
      </c>
      <c r="B4" s="9">
        <v>10000000</v>
      </c>
      <c r="C4" s="9">
        <v>10000</v>
      </c>
    </row>
    <row r="5" spans="1:3" x14ac:dyDescent="0.25">
      <c r="A5" s="3" t="s">
        <v>40</v>
      </c>
      <c r="B5" s="5">
        <v>0</v>
      </c>
      <c r="C5" s="5">
        <v>0</v>
      </c>
    </row>
    <row r="6" spans="1:3" x14ac:dyDescent="0.25">
      <c r="A6" s="3" t="s">
        <v>41</v>
      </c>
      <c r="B6" s="5">
        <v>0</v>
      </c>
      <c r="C6" s="5">
        <v>0</v>
      </c>
    </row>
    <row r="7" spans="1:3" x14ac:dyDescent="0.25">
      <c r="A7" s="3" t="s">
        <v>42</v>
      </c>
      <c r="B7" s="10">
        <v>0.01</v>
      </c>
      <c r="C7" s="10">
        <v>0.01</v>
      </c>
    </row>
    <row r="8" spans="1:3" x14ac:dyDescent="0.25">
      <c r="A8" s="3" t="s">
        <v>43</v>
      </c>
      <c r="B8" s="9">
        <v>90000000</v>
      </c>
      <c r="C8" s="9">
        <v>990000</v>
      </c>
    </row>
    <row r="9" spans="1:3" x14ac:dyDescent="0.25">
      <c r="A9" s="3" t="s">
        <v>44</v>
      </c>
      <c r="B9" s="5">
        <v>500</v>
      </c>
      <c r="C9" s="5">
        <v>500</v>
      </c>
    </row>
    <row r="10" spans="1:3" x14ac:dyDescent="0.25">
      <c r="A10" s="3" t="s">
        <v>45</v>
      </c>
      <c r="B10" s="5">
        <v>500</v>
      </c>
      <c r="C10" s="5">
        <v>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46</v>
      </c>
      <c r="B1" s="1" t="s">
        <v>1</v>
      </c>
    </row>
    <row r="2" spans="1:2" x14ac:dyDescent="0.25">
      <c r="A2" s="7"/>
      <c r="B2" s="1" t="s">
        <v>2</v>
      </c>
    </row>
    <row r="3" spans="1:2" x14ac:dyDescent="0.25">
      <c r="A3" s="4" t="s">
        <v>47</v>
      </c>
      <c r="B3" s="5"/>
    </row>
    <row r="4" spans="1:2" x14ac:dyDescent="0.25">
      <c r="A4" s="13" t="s">
        <v>46</v>
      </c>
      <c r="B4" s="11" t="s">
        <v>48</v>
      </c>
    </row>
    <row r="5" spans="1:2" ht="306.75" x14ac:dyDescent="0.25">
      <c r="A5" s="13"/>
      <c r="B5" s="12" t="s">
        <v>49</v>
      </c>
    </row>
    <row r="6" spans="1:2" ht="166.5" x14ac:dyDescent="0.25">
      <c r="A6" s="13"/>
      <c r="B6" s="12" t="s">
        <v>50</v>
      </c>
    </row>
    <row r="7" spans="1:2" ht="166.5" x14ac:dyDescent="0.25">
      <c r="A7" s="13"/>
      <c r="B7" s="12" t="s">
        <v>51</v>
      </c>
    </row>
    <row r="8" spans="1:2" ht="409.6" x14ac:dyDescent="0.25">
      <c r="A8" s="13"/>
      <c r="B8" s="12" t="s">
        <v>52</v>
      </c>
    </row>
    <row r="9" spans="1:2" ht="204.75" x14ac:dyDescent="0.25">
      <c r="A9" s="13"/>
      <c r="B9" s="12" t="s">
        <v>53</v>
      </c>
    </row>
    <row r="10" spans="1:2" ht="90" x14ac:dyDescent="0.25">
      <c r="A10" s="13"/>
      <c r="B10" s="12" t="s">
        <v>54</v>
      </c>
    </row>
  </sheetData>
  <mergeCells count="2">
    <mergeCell ref="A1:A2"/>
    <mergeCell ref="A4:A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55</v>
      </c>
      <c r="B1" s="1" t="s">
        <v>1</v>
      </c>
    </row>
    <row r="2" spans="1:2" x14ac:dyDescent="0.25">
      <c r="A2" s="7"/>
      <c r="B2" s="1" t="s">
        <v>2</v>
      </c>
    </row>
    <row r="3" spans="1:2" x14ac:dyDescent="0.25">
      <c r="A3" s="4" t="s">
        <v>47</v>
      </c>
      <c r="B3" s="5"/>
    </row>
    <row r="4" spans="1:2" ht="26.25" x14ac:dyDescent="0.25">
      <c r="A4" s="13" t="s">
        <v>55</v>
      </c>
      <c r="B4" s="11" t="s">
        <v>56</v>
      </c>
    </row>
    <row r="5" spans="1:2" ht="27" x14ac:dyDescent="0.25">
      <c r="A5" s="13"/>
      <c r="B5" s="14" t="s">
        <v>57</v>
      </c>
    </row>
    <row r="6" spans="1:2" ht="102.75" x14ac:dyDescent="0.25">
      <c r="A6" s="13"/>
      <c r="B6" s="12" t="s">
        <v>58</v>
      </c>
    </row>
    <row r="7" spans="1:2" x14ac:dyDescent="0.25">
      <c r="A7" s="13"/>
      <c r="B7" s="15"/>
    </row>
    <row r="8" spans="1:2" ht="166.5" x14ac:dyDescent="0.25">
      <c r="A8" s="13"/>
      <c r="B8" s="12" t="s">
        <v>59</v>
      </c>
    </row>
    <row r="9" spans="1:2" ht="204.75" x14ac:dyDescent="0.25">
      <c r="A9" s="13"/>
      <c r="B9" s="12" t="s">
        <v>60</v>
      </c>
    </row>
    <row r="10" spans="1:2" ht="141" x14ac:dyDescent="0.25">
      <c r="A10" s="13"/>
      <c r="B10" s="12" t="s">
        <v>61</v>
      </c>
    </row>
    <row r="11" spans="1:2" x14ac:dyDescent="0.25">
      <c r="A11" s="13"/>
      <c r="B11" s="14" t="s">
        <v>62</v>
      </c>
    </row>
    <row r="12" spans="1:2" ht="370.5" x14ac:dyDescent="0.25">
      <c r="A12" s="13"/>
      <c r="B12" s="12" t="s">
        <v>63</v>
      </c>
    </row>
    <row r="13" spans="1:2" x14ac:dyDescent="0.25">
      <c r="A13" s="13"/>
      <c r="B13" s="14" t="s">
        <v>64</v>
      </c>
    </row>
    <row r="14" spans="1:2" ht="90" x14ac:dyDescent="0.25">
      <c r="A14" s="13"/>
      <c r="B14" s="12" t="s">
        <v>65</v>
      </c>
    </row>
    <row r="15" spans="1:2" x14ac:dyDescent="0.25">
      <c r="A15" s="13"/>
      <c r="B15" s="14" t="s">
        <v>66</v>
      </c>
    </row>
    <row r="16" spans="1:2" ht="153.75" x14ac:dyDescent="0.25">
      <c r="A16" s="13"/>
      <c r="B16" s="12" t="s">
        <v>67</v>
      </c>
    </row>
    <row r="17" spans="1:2" x14ac:dyDescent="0.25">
      <c r="A17" s="13"/>
      <c r="B17" s="14" t="s">
        <v>68</v>
      </c>
    </row>
    <row r="18" spans="1:2" x14ac:dyDescent="0.25">
      <c r="A18" s="13"/>
      <c r="B18" s="14" t="s">
        <v>69</v>
      </c>
    </row>
    <row r="19" spans="1:2" ht="383.25" x14ac:dyDescent="0.25">
      <c r="A19" s="13"/>
      <c r="B19" s="12" t="s">
        <v>70</v>
      </c>
    </row>
    <row r="20" spans="1:2" ht="141" x14ac:dyDescent="0.25">
      <c r="A20" s="13"/>
      <c r="B20" s="12" t="s">
        <v>71</v>
      </c>
    </row>
    <row r="21" spans="1:2" x14ac:dyDescent="0.25">
      <c r="A21" s="13"/>
      <c r="B21" s="15"/>
    </row>
    <row r="22" spans="1:2" ht="102.75" x14ac:dyDescent="0.25">
      <c r="A22" s="13"/>
      <c r="B22" s="12" t="s">
        <v>72</v>
      </c>
    </row>
    <row r="23" spans="1:2" ht="153.75" x14ac:dyDescent="0.25">
      <c r="A23" s="13"/>
      <c r="B23" s="12" t="s">
        <v>73</v>
      </c>
    </row>
    <row r="24" spans="1:2" x14ac:dyDescent="0.25">
      <c r="A24" s="13"/>
      <c r="B24" s="14" t="s">
        <v>74</v>
      </c>
    </row>
    <row r="25" spans="1:2" ht="166.5" x14ac:dyDescent="0.25">
      <c r="A25" s="13"/>
      <c r="B25" s="12" t="s">
        <v>75</v>
      </c>
    </row>
    <row r="26" spans="1:2" x14ac:dyDescent="0.25">
      <c r="A26" s="13"/>
      <c r="B26" s="14" t="s">
        <v>76</v>
      </c>
    </row>
    <row r="27" spans="1:2" ht="408.75" x14ac:dyDescent="0.25">
      <c r="A27" s="13"/>
      <c r="B27" s="12" t="s">
        <v>77</v>
      </c>
    </row>
    <row r="28" spans="1:2" x14ac:dyDescent="0.25">
      <c r="A28" s="13"/>
      <c r="B28" s="14" t="s">
        <v>78</v>
      </c>
    </row>
    <row r="29" spans="1:2" ht="64.5" x14ac:dyDescent="0.25">
      <c r="A29" s="13"/>
      <c r="B29" s="12" t="s">
        <v>79</v>
      </c>
    </row>
    <row r="30" spans="1:2" x14ac:dyDescent="0.25">
      <c r="A30" s="13"/>
      <c r="B30" s="14" t="s">
        <v>80</v>
      </c>
    </row>
    <row r="31" spans="1:2" ht="90" x14ac:dyDescent="0.25">
      <c r="A31" s="13"/>
      <c r="B31" s="12" t="s">
        <v>81</v>
      </c>
    </row>
    <row r="32" spans="1:2" x14ac:dyDescent="0.25">
      <c r="A32" s="13"/>
      <c r="B32" s="14" t="s">
        <v>82</v>
      </c>
    </row>
    <row r="33" spans="1:2" ht="128.25" x14ac:dyDescent="0.25">
      <c r="A33" s="13"/>
      <c r="B33" s="12" t="s">
        <v>83</v>
      </c>
    </row>
    <row r="34" spans="1:2" ht="102.75" x14ac:dyDescent="0.25">
      <c r="A34" s="13"/>
      <c r="B34" s="12" t="s">
        <v>84</v>
      </c>
    </row>
    <row r="35" spans="1:2" x14ac:dyDescent="0.25">
      <c r="A35" s="13"/>
      <c r="B35" s="14" t="s">
        <v>85</v>
      </c>
    </row>
    <row r="36" spans="1:2" ht="128.25" x14ac:dyDescent="0.25">
      <c r="A36" s="13"/>
      <c r="B36" s="12" t="s">
        <v>86</v>
      </c>
    </row>
    <row r="37" spans="1:2" x14ac:dyDescent="0.25">
      <c r="A37" s="13"/>
      <c r="B37" s="15"/>
    </row>
    <row r="38" spans="1:2" x14ac:dyDescent="0.25">
      <c r="A38" s="13"/>
      <c r="B38" s="14" t="s">
        <v>87</v>
      </c>
    </row>
    <row r="39" spans="1:2" ht="128.25" x14ac:dyDescent="0.25">
      <c r="A39" s="13"/>
      <c r="B39" s="12" t="s">
        <v>88</v>
      </c>
    </row>
    <row r="40" spans="1:2" x14ac:dyDescent="0.25">
      <c r="A40" s="13"/>
      <c r="B40" s="14" t="s">
        <v>89</v>
      </c>
    </row>
    <row r="41" spans="1:2" ht="128.25" x14ac:dyDescent="0.25">
      <c r="A41" s="13"/>
      <c r="B41" s="12" t="s">
        <v>90</v>
      </c>
    </row>
    <row r="42" spans="1:2" ht="128.25" x14ac:dyDescent="0.25">
      <c r="A42" s="13"/>
      <c r="B42" s="12" t="s">
        <v>91</v>
      </c>
    </row>
    <row r="43" spans="1:2" ht="26.25" x14ac:dyDescent="0.25">
      <c r="A43" s="13"/>
      <c r="B43" s="12" t="s">
        <v>92</v>
      </c>
    </row>
    <row r="44" spans="1:2" ht="90" x14ac:dyDescent="0.25">
      <c r="A44" s="13"/>
      <c r="B44" s="12" t="s">
        <v>93</v>
      </c>
    </row>
    <row r="45" spans="1:2" ht="141" x14ac:dyDescent="0.25">
      <c r="A45" s="13"/>
      <c r="B45" s="12" t="s">
        <v>94</v>
      </c>
    </row>
    <row r="46" spans="1:2" x14ac:dyDescent="0.25">
      <c r="A46" s="13"/>
      <c r="B46" s="14" t="s">
        <v>95</v>
      </c>
    </row>
    <row r="47" spans="1:2" ht="192" x14ac:dyDescent="0.25">
      <c r="A47" s="13"/>
      <c r="B47" s="12" t="s">
        <v>96</v>
      </c>
    </row>
    <row r="48" spans="1:2" x14ac:dyDescent="0.25">
      <c r="A48" s="13"/>
      <c r="B48" s="14" t="s">
        <v>97</v>
      </c>
    </row>
    <row r="49" spans="1:2" ht="230.25" x14ac:dyDescent="0.25">
      <c r="A49" s="13"/>
      <c r="B49" s="12" t="s">
        <v>98</v>
      </c>
    </row>
    <row r="50" spans="1:2" ht="102.75" x14ac:dyDescent="0.25">
      <c r="A50" s="13"/>
      <c r="B50" s="12" t="s">
        <v>99</v>
      </c>
    </row>
    <row r="51" spans="1:2" x14ac:dyDescent="0.25">
      <c r="A51" s="13"/>
      <c r="B51" s="14" t="s">
        <v>100</v>
      </c>
    </row>
    <row r="52" spans="1:2" ht="409.6" x14ac:dyDescent="0.25">
      <c r="A52" s="13"/>
      <c r="B52" s="12" t="s">
        <v>101</v>
      </c>
    </row>
    <row r="53" spans="1:2" ht="153.75" x14ac:dyDescent="0.25">
      <c r="A53" s="13"/>
      <c r="B53" s="12" t="s">
        <v>102</v>
      </c>
    </row>
  </sheetData>
  <mergeCells count="2">
    <mergeCell ref="A1:A2"/>
    <mergeCell ref="A4:A5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03</v>
      </c>
      <c r="B1" s="1" t="s">
        <v>1</v>
      </c>
    </row>
    <row r="2" spans="1:2" x14ac:dyDescent="0.25">
      <c r="A2" s="7"/>
      <c r="B2" s="1" t="s">
        <v>2</v>
      </c>
    </row>
    <row r="3" spans="1:2" x14ac:dyDescent="0.25">
      <c r="A3" s="4" t="s">
        <v>104</v>
      </c>
      <c r="B3" s="5"/>
    </row>
    <row r="4" spans="1:2" x14ac:dyDescent="0.25">
      <c r="A4" s="13" t="s">
        <v>103</v>
      </c>
      <c r="B4" s="11" t="s">
        <v>105</v>
      </c>
    </row>
    <row r="5" spans="1:2" x14ac:dyDescent="0.25">
      <c r="A5" s="13"/>
      <c r="B5" s="14" t="s">
        <v>106</v>
      </c>
    </row>
    <row r="6" spans="1:2" ht="115.5" x14ac:dyDescent="0.25">
      <c r="A6" s="13"/>
      <c r="B6" s="12" t="s">
        <v>107</v>
      </c>
    </row>
    <row r="7" spans="1:2" ht="204.75" x14ac:dyDescent="0.25">
      <c r="A7" s="13"/>
      <c r="B7" s="12" t="s">
        <v>108</v>
      </c>
    </row>
    <row r="8" spans="1:2" ht="243" x14ac:dyDescent="0.25">
      <c r="A8" s="13"/>
      <c r="B8" s="12" t="s">
        <v>109</v>
      </c>
    </row>
    <row r="9" spans="1:2" ht="243" x14ac:dyDescent="0.25">
      <c r="A9" s="13"/>
      <c r="B9" s="12" t="s">
        <v>110</v>
      </c>
    </row>
    <row r="10" spans="1:2" x14ac:dyDescent="0.25">
      <c r="A10" s="13"/>
      <c r="B10" s="14" t="s">
        <v>111</v>
      </c>
    </row>
    <row r="11" spans="1:2" ht="77.25" x14ac:dyDescent="0.25">
      <c r="A11" s="13"/>
      <c r="B11" s="12" t="s">
        <v>11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4.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13</v>
      </c>
      <c r="B1" s="7" t="s">
        <v>1</v>
      </c>
      <c r="C1" s="7"/>
      <c r="D1" s="7"/>
      <c r="E1" s="7"/>
    </row>
    <row r="2" spans="1:5" ht="15" customHeight="1" x14ac:dyDescent="0.25">
      <c r="A2" s="7"/>
      <c r="B2" s="7" t="s">
        <v>2</v>
      </c>
      <c r="C2" s="7"/>
      <c r="D2" s="7"/>
      <c r="E2" s="7"/>
    </row>
    <row r="3" spans="1:5" x14ac:dyDescent="0.25">
      <c r="A3" s="4" t="s">
        <v>114</v>
      </c>
      <c r="B3" s="18"/>
      <c r="C3" s="18"/>
      <c r="D3" s="18"/>
      <c r="E3" s="18"/>
    </row>
    <row r="4" spans="1:5" x14ac:dyDescent="0.25">
      <c r="A4" s="13" t="s">
        <v>113</v>
      </c>
      <c r="B4" s="19" t="s">
        <v>115</v>
      </c>
      <c r="C4" s="19"/>
      <c r="D4" s="19"/>
      <c r="E4" s="19"/>
    </row>
    <row r="5" spans="1:5" x14ac:dyDescent="0.25">
      <c r="A5" s="13"/>
      <c r="B5" s="20" t="s">
        <v>95</v>
      </c>
      <c r="C5" s="20"/>
      <c r="D5" s="20"/>
      <c r="E5" s="20"/>
    </row>
    <row r="6" spans="1:5" ht="267.75" customHeight="1" x14ac:dyDescent="0.25">
      <c r="A6" s="13"/>
      <c r="B6" s="21" t="s">
        <v>116</v>
      </c>
      <c r="C6" s="21"/>
      <c r="D6" s="21"/>
      <c r="E6" s="21"/>
    </row>
    <row r="7" spans="1:5" x14ac:dyDescent="0.25">
      <c r="A7" s="13"/>
      <c r="B7" s="22"/>
      <c r="C7" s="22"/>
      <c r="D7" s="22"/>
      <c r="E7" s="22"/>
    </row>
    <row r="8" spans="1:5" x14ac:dyDescent="0.25">
      <c r="A8" s="13"/>
      <c r="B8" s="20" t="s">
        <v>117</v>
      </c>
      <c r="C8" s="20"/>
      <c r="D8" s="20"/>
      <c r="E8" s="20"/>
    </row>
    <row r="9" spans="1:5" ht="51" customHeight="1" x14ac:dyDescent="0.25">
      <c r="A9" s="13"/>
      <c r="B9" s="21" t="s">
        <v>118</v>
      </c>
      <c r="C9" s="21"/>
      <c r="D9" s="21"/>
      <c r="E9" s="21"/>
    </row>
    <row r="10" spans="1:5" ht="76.5" customHeight="1" x14ac:dyDescent="0.25">
      <c r="A10" s="13"/>
      <c r="B10" s="21" t="s">
        <v>119</v>
      </c>
      <c r="C10" s="21"/>
      <c r="D10" s="21"/>
      <c r="E10" s="21"/>
    </row>
    <row r="11" spans="1:5" x14ac:dyDescent="0.25">
      <c r="A11" s="13"/>
      <c r="B11" s="23"/>
      <c r="C11" s="23"/>
      <c r="D11" s="23"/>
      <c r="E11" s="23"/>
    </row>
    <row r="12" spans="1:5" ht="51" x14ac:dyDescent="0.25">
      <c r="A12" s="13"/>
      <c r="B12" s="12"/>
      <c r="C12" s="16" t="s">
        <v>120</v>
      </c>
      <c r="D12" s="17"/>
      <c r="E12" s="16" t="s">
        <v>121</v>
      </c>
    </row>
    <row r="13" spans="1:5" x14ac:dyDescent="0.25">
      <c r="A13" s="13"/>
      <c r="B13" s="23"/>
      <c r="C13" s="23"/>
      <c r="D13" s="23"/>
      <c r="E13" s="23"/>
    </row>
    <row r="14" spans="1:5" ht="76.5" x14ac:dyDescent="0.25">
      <c r="A14" s="13"/>
      <c r="B14" s="12"/>
      <c r="C14" s="16" t="s">
        <v>120</v>
      </c>
      <c r="D14" s="17"/>
      <c r="E14" s="16" t="s">
        <v>122</v>
      </c>
    </row>
    <row r="15" spans="1:5" x14ac:dyDescent="0.25">
      <c r="A15" s="13"/>
      <c r="B15" s="23"/>
      <c r="C15" s="23"/>
      <c r="D15" s="23"/>
      <c r="E15" s="23"/>
    </row>
    <row r="16" spans="1:5" ht="76.5" x14ac:dyDescent="0.25">
      <c r="A16" s="13"/>
      <c r="B16" s="12"/>
      <c r="C16" s="16" t="s">
        <v>120</v>
      </c>
      <c r="D16" s="17"/>
      <c r="E16" s="16" t="s">
        <v>123</v>
      </c>
    </row>
    <row r="17" spans="1:5" ht="89.25" customHeight="1" x14ac:dyDescent="0.25">
      <c r="A17" s="13"/>
      <c r="B17" s="21" t="s">
        <v>124</v>
      </c>
      <c r="C17" s="21"/>
      <c r="D17" s="21"/>
      <c r="E17" s="21"/>
    </row>
    <row r="18" spans="1:5" ht="25.5" customHeight="1" x14ac:dyDescent="0.25">
      <c r="A18" s="13"/>
      <c r="B18" s="21" t="s">
        <v>125</v>
      </c>
      <c r="C18" s="21"/>
      <c r="D18" s="21"/>
      <c r="E18" s="21"/>
    </row>
    <row r="19" spans="1:5" ht="89.25" customHeight="1" x14ac:dyDescent="0.25">
      <c r="A19" s="13"/>
      <c r="B19" s="21" t="s">
        <v>126</v>
      </c>
      <c r="C19" s="21"/>
      <c r="D19" s="21"/>
      <c r="E19" s="21"/>
    </row>
    <row r="20" spans="1:5" ht="102" customHeight="1" x14ac:dyDescent="0.25">
      <c r="A20" s="13"/>
      <c r="B20" s="21" t="s">
        <v>127</v>
      </c>
      <c r="C20" s="21"/>
      <c r="D20" s="21"/>
      <c r="E20" s="21"/>
    </row>
    <row r="21" spans="1:5" ht="102" customHeight="1" x14ac:dyDescent="0.25">
      <c r="A21" s="13"/>
      <c r="B21" s="21" t="s">
        <v>128</v>
      </c>
      <c r="C21" s="21"/>
      <c r="D21" s="21"/>
      <c r="E21" s="21"/>
    </row>
    <row r="22" spans="1:5" ht="114.75" customHeight="1" x14ac:dyDescent="0.25">
      <c r="A22" s="13"/>
      <c r="B22" s="21" t="s">
        <v>129</v>
      </c>
      <c r="C22" s="21"/>
      <c r="D22" s="21"/>
      <c r="E22" s="21"/>
    </row>
    <row r="23" spans="1:5" x14ac:dyDescent="0.25">
      <c r="A23" s="13"/>
      <c r="B23" s="22"/>
      <c r="C23" s="22"/>
      <c r="D23" s="22"/>
      <c r="E23" s="22"/>
    </row>
    <row r="24" spans="1:5" ht="89.25" customHeight="1" x14ac:dyDescent="0.25">
      <c r="A24" s="13"/>
      <c r="B24" s="21" t="s">
        <v>130</v>
      </c>
      <c r="C24" s="21"/>
      <c r="D24" s="21"/>
      <c r="E24" s="21"/>
    </row>
    <row r="25" spans="1:5" ht="89.25" customHeight="1" x14ac:dyDescent="0.25">
      <c r="A25" s="13"/>
      <c r="B25" s="21" t="s">
        <v>131</v>
      </c>
      <c r="C25" s="21"/>
      <c r="D25" s="21"/>
      <c r="E25" s="21"/>
    </row>
    <row r="26" spans="1:5" ht="51" customHeight="1" x14ac:dyDescent="0.25">
      <c r="A26" s="13"/>
      <c r="B26" s="21" t="s">
        <v>132</v>
      </c>
      <c r="C26" s="21"/>
      <c r="D26" s="21"/>
      <c r="E26" s="21"/>
    </row>
    <row r="27" spans="1:5" ht="76.5" customHeight="1" x14ac:dyDescent="0.25">
      <c r="A27" s="13"/>
      <c r="B27" s="21" t="s">
        <v>133</v>
      </c>
      <c r="C27" s="21"/>
      <c r="D27" s="21"/>
      <c r="E27" s="21"/>
    </row>
    <row r="28" spans="1:5" ht="140.25" customHeight="1" x14ac:dyDescent="0.25">
      <c r="A28" s="13"/>
      <c r="B28" s="21" t="s">
        <v>134</v>
      </c>
      <c r="C28" s="21"/>
      <c r="D28" s="21"/>
      <c r="E28" s="21"/>
    </row>
    <row r="29" spans="1:5" ht="76.5" customHeight="1" x14ac:dyDescent="0.25">
      <c r="A29" s="13"/>
      <c r="B29" s="21" t="s">
        <v>135</v>
      </c>
      <c r="C29" s="21"/>
      <c r="D29" s="21"/>
      <c r="E29" s="21"/>
    </row>
    <row r="30" spans="1:5" ht="63.75" customHeight="1" x14ac:dyDescent="0.25">
      <c r="A30" s="13"/>
      <c r="B30" s="21" t="s">
        <v>136</v>
      </c>
      <c r="C30" s="21"/>
      <c r="D30" s="21"/>
      <c r="E30" s="21"/>
    </row>
  </sheetData>
  <mergeCells count="29">
    <mergeCell ref="B30:E30"/>
    <mergeCell ref="B24:E24"/>
    <mergeCell ref="B25:E25"/>
    <mergeCell ref="B26:E26"/>
    <mergeCell ref="B27:E27"/>
    <mergeCell ref="B28:E28"/>
    <mergeCell ref="B29:E29"/>
    <mergeCell ref="B18:E18"/>
    <mergeCell ref="B19:E19"/>
    <mergeCell ref="B20:E20"/>
    <mergeCell ref="B21:E21"/>
    <mergeCell ref="B22:E22"/>
    <mergeCell ref="B23:E23"/>
    <mergeCell ref="B9:E9"/>
    <mergeCell ref="B10:E10"/>
    <mergeCell ref="B11:E11"/>
    <mergeCell ref="B13:E13"/>
    <mergeCell ref="B15:E15"/>
    <mergeCell ref="B17:E17"/>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37</v>
      </c>
      <c r="B1" s="1" t="s">
        <v>1</v>
      </c>
    </row>
    <row r="2" spans="1:2" x14ac:dyDescent="0.25">
      <c r="A2" s="7"/>
      <c r="B2" s="1" t="s">
        <v>2</v>
      </c>
    </row>
    <row r="3" spans="1:2" x14ac:dyDescent="0.25">
      <c r="A3" s="4" t="s">
        <v>138</v>
      </c>
      <c r="B3" s="5"/>
    </row>
    <row r="4" spans="1:2" x14ac:dyDescent="0.25">
      <c r="A4" s="13" t="s">
        <v>137</v>
      </c>
      <c r="B4" s="11" t="s">
        <v>139</v>
      </c>
    </row>
    <row r="5" spans="1:2" ht="166.5" x14ac:dyDescent="0.25">
      <c r="A5" s="13"/>
      <c r="B5" s="12" t="s">
        <v>140</v>
      </c>
    </row>
    <row r="6" spans="1:2" ht="179.25" x14ac:dyDescent="0.25">
      <c r="A6" s="13"/>
      <c r="B6" s="12" t="s">
        <v>14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42</v>
      </c>
      <c r="B1" s="1" t="s">
        <v>1</v>
      </c>
    </row>
    <row r="2" spans="1:2" x14ac:dyDescent="0.25">
      <c r="A2" s="7"/>
      <c r="B2" s="1" t="s">
        <v>2</v>
      </c>
    </row>
    <row r="3" spans="1:2" x14ac:dyDescent="0.25">
      <c r="A3" s="4" t="s">
        <v>138</v>
      </c>
      <c r="B3" s="5"/>
    </row>
    <row r="4" spans="1:2" x14ac:dyDescent="0.25">
      <c r="A4" s="13" t="s">
        <v>142</v>
      </c>
      <c r="B4" s="11" t="s">
        <v>143</v>
      </c>
    </row>
    <row r="5" spans="1:2" ht="192" x14ac:dyDescent="0.25">
      <c r="A5" s="13"/>
      <c r="B5" s="12" t="s">
        <v>14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solidated_Balance_Sheets</vt:lpstr>
      <vt:lpstr>Consolidated_Balance_Sheets_Pa</vt:lpstr>
      <vt:lpstr>Organization</vt:lpstr>
      <vt:lpstr>Summary_of_Significant_Account</vt:lpstr>
      <vt:lpstr>Stockholders_Equity</vt:lpstr>
      <vt:lpstr>Related_Party_Arrangements</vt:lpstr>
      <vt:lpstr>Conflicts_of_Interest</vt:lpstr>
      <vt:lpstr>Economic_Dependency</vt:lpstr>
      <vt:lpstr>Summary_of_Significant_Account1</vt:lpstr>
      <vt:lpstr>Organization_Additional_Inform</vt:lpstr>
      <vt:lpstr>Summary_of_Significant_Account2</vt:lpstr>
      <vt:lpstr>Stockholders_Equity_Additional</vt:lpstr>
      <vt:lpstr>Related_Party_Arrangement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58:43Z</dcterms:created>
  <dcterms:modified xsi:type="dcterms:W3CDTF">2015-05-14T20:58:43Z</dcterms:modified>
</cp:coreProperties>
</file>